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Description of Business, Basis " sheetId="7" r:id="rId7"/>
    <s:sheet name="Acquisitions" sheetId="8" r:id="rId8"/>
    <s:sheet name="Financial Instruments" sheetId="9" r:id="rId9"/>
    <s:sheet name="Inventories" sheetId="10" r:id="rId10"/>
    <s:sheet name="Property, Plant and Equipment" sheetId="11" r:id="rId11"/>
    <s:sheet name="Debt" sheetId="12" r:id="rId12"/>
    <s:sheet name="Goodwill and Intangible Assets" sheetId="13" r:id="rId13"/>
    <s:sheet name="Stockholders' Equity" sheetId="14" r:id="rId14"/>
    <s:sheet name="Income (Loss) Per Share" sheetId="15" r:id="rId15"/>
    <s:sheet name="Commitments and Contingencies" sheetId="16" r:id="rId16"/>
    <s:sheet name="Restructurings" sheetId="17" r:id="rId17"/>
    <s:sheet name="Share-Based Compensation" sheetId="18" r:id="rId18"/>
    <s:sheet name="Income Taxes" sheetId="19" r:id="rId19"/>
    <s:sheet name="Related Party Transactions" sheetId="20" r:id="rId20"/>
    <s:sheet name="Supplemental Cash Flow Informat" sheetId="21" r:id="rId21"/>
    <s:sheet name="Geographic and Significant Cust" sheetId="22" r:id="rId22"/>
    <s:sheet name="Subsequent Events" sheetId="23" r:id="rId23"/>
    <s:sheet name="Description of Business, Basi24" sheetId="24" r:id="rId24"/>
    <s:sheet name="Description of Business, Basi25" sheetId="25" r:id="rId25"/>
    <s:sheet name="Acquisitions (Tables)" sheetId="26" r:id="rId26"/>
    <s:sheet name="Financial Instruments (Tables)" sheetId="27" r:id="rId27"/>
    <s:sheet name="Inventories (Tables)" sheetId="28" r:id="rId28"/>
    <s:sheet name="Property, Plant and Equipment (" sheetId="29" r:id="rId29"/>
    <s:sheet name="Debt (Tables)" sheetId="30" r:id="rId30"/>
    <s:sheet name="Goodwill and Intangible Assets " sheetId="31" r:id="rId31"/>
    <s:sheet name="Income (Loss) Per Share (Tables" sheetId="32" r:id="rId32"/>
    <s:sheet name="Restructurings (Tables)" sheetId="33" r:id="rId33"/>
    <s:sheet name="Share-Based Compensation (Table" sheetId="34" r:id="rId34"/>
    <s:sheet name="Geographic and Significant Cu35" sheetId="35" r:id="rId35"/>
    <s:sheet name="Description of Business, Basi36" sheetId="36" r:id="rId36"/>
    <s:sheet name="Description of Business, Basi37" sheetId="37" r:id="rId37"/>
    <s:sheet name="Description of Business, Basi38" sheetId="38" r:id="rId38"/>
    <s:sheet name="Description of Business, Basi39" sheetId="39" r:id="rId39"/>
    <s:sheet name="Acquisitons - Additional Inform" sheetId="40" r:id="rId40"/>
    <s:sheet name="Acquisitions - Schedule of Aggr" sheetId="41" r:id="rId41"/>
    <s:sheet name="Acquisitions - Schedule of Recl" sheetId="42" r:id="rId42"/>
    <s:sheet name="Acquisitions - Components of Ac" sheetId="43" r:id="rId43"/>
    <s:sheet name="Acquisitions - Summary of Reven" sheetId="44" r:id="rId44"/>
    <s:sheet name="Acquisitions - Summary of Unaud" sheetId="45" r:id="rId45"/>
    <s:sheet name="Acquisitions - Summary of Opera" sheetId="46" r:id="rId46"/>
    <s:sheet name="Financial Instruments - Additio" sheetId="47" r:id="rId47"/>
    <s:sheet name="Financial Instruments - Assets " sheetId="48" r:id="rId48"/>
    <s:sheet name="Financial Instruments - Changes" sheetId="49" r:id="rId49"/>
    <s:sheet name="Inventories - Components of Net" sheetId="50" r:id="rId50"/>
    <s:sheet name="Property Plant and Equipment - " sheetId="51" r:id="rId51"/>
    <s:sheet name="Property Plant and Equipment 52" sheetId="52" r:id="rId52"/>
    <s:sheet name="Debt - Additional Information (" sheetId="53" r:id="rId53"/>
    <s:sheet name="Debt - Schedule of Remained Out" sheetId="54" r:id="rId54"/>
    <s:sheet name="Debt - Schedule of Minimum Prin" sheetId="55" r:id="rId55"/>
    <s:sheet name="Goodwill and Intangible Asset56" sheetId="56" r:id="rId56"/>
    <s:sheet name="Goodwill and Intangible Asset57" sheetId="57" r:id="rId57"/>
    <s:sheet name="Goodwill and Intangible Asset58" sheetId="58" r:id="rId58"/>
    <s:sheet name="Goodwill and Intangible Asset59" sheetId="59" r:id="rId59"/>
    <s:sheet name="Goodwill and Intangible Asset60" sheetId="60" r:id="rId60"/>
    <s:sheet name="Stockholders' Equity - Addition" sheetId="61" r:id="rId61"/>
    <s:sheet name="Income (Loss) Per Share - Compu" sheetId="62" r:id="rId62"/>
    <s:sheet name="Income (Loss) Per Share - Addit" sheetId="63" r:id="rId63"/>
    <s:sheet name="Commitments and Contingencies -" sheetId="64" r:id="rId64"/>
    <s:sheet name="Restructurings - Summary of Cos" sheetId="65" r:id="rId65"/>
    <s:sheet name="Share-Based Compensation - Addi" sheetId="66" r:id="rId66"/>
    <s:sheet name="Share-Based Compensation - Effe" sheetId="67" r:id="rId67"/>
    <s:sheet name="Share-Based Compensation - Summ" sheetId="68" r:id="rId68"/>
    <s:sheet name="Share-Based Compensation - Weig" sheetId="69" r:id="rId69"/>
    <s:sheet name="Share-Based Compensation - Su70" sheetId="70" r:id="rId70"/>
    <s:sheet name="Share-Based Compensation - Su71" sheetId="71" r:id="rId71"/>
    <s:sheet name="Income Taxes - Additional Infor" sheetId="72" r:id="rId72"/>
    <s:sheet name="Related-Party Transactions - Ad" sheetId="73" r:id="rId73"/>
    <s:sheet name="Supplemental Cash Flow Inform74" sheetId="74" r:id="rId74"/>
    <s:sheet name="Geographic and Significant Cu75" sheetId="75" r:id="rId75"/>
    <s:sheet name="Geographic and Significant Cu76" sheetId="76" r:id="rId76"/>
    <s:sheet name="Geographic and Significant Cu77" sheetId="77" r:id="rId77"/>
    <s:sheet name="Geographic and Significant Cu78" sheetId="78" r:id="rId78"/>
    <s:sheet name="Subsequent Events - Additional " sheetId="79" r:id="rId79"/>
  </s:sheets>
  <s:definedNames/>
  <s:calcPr calcId="124519" calcMode="auto" fullCalcOnLoad="1"/>
</s:workbook>
</file>

<file path=xl/sharedStrings.xml><?xml version="1.0" encoding="utf-8"?>
<sst xmlns="http://schemas.openxmlformats.org/spreadsheetml/2006/main" uniqueCount="788">
  <si>
    <t>Document and Entity Information - shares</t>
  </si>
  <si>
    <t>9 Months Ended</t>
  </si>
  <si>
    <t>Jul. 03, 2015</t>
  </si>
  <si>
    <t>Aug. 10, 2015</t>
  </si>
  <si>
    <t>Document And Entity Information [Abstract]</t>
  </si>
  <si>
    <t>Document Type</t>
  </si>
  <si>
    <t>10-Q</t>
  </si>
  <si>
    <t>Amendment Flag</t>
  </si>
  <si>
    <t>false</t>
  </si>
  <si>
    <t>Document Period End Date</t>
  </si>
  <si>
    <t>Jul. 3,
		2015</t>
  </si>
  <si>
    <t>Document Fiscal Year Focus</t>
  </si>
  <si>
    <t>Document Fiscal Period Focus</t>
  </si>
  <si>
    <t>Q3</t>
  </si>
  <si>
    <t>Trading Symbol</t>
  </si>
  <si>
    <t>MTSI</t>
  </si>
  <si>
    <t>Entity Registrant Name</t>
  </si>
  <si>
    <t>M/A-COM Technology Solutions Holdings, Inc.</t>
  </si>
  <si>
    <t>Entity Central Index Key</t>
  </si>
  <si>
    <t>Current Fiscal Year End Date</t>
  </si>
  <si>
    <t>--09-30</t>
  </si>
  <si>
    <t>Entity Filer Category</t>
  </si>
  <si>
    <t>Accelerated Filer</t>
  </si>
  <si>
    <t>Entity Common Stock, Shares Outstanding</t>
  </si>
  <si>
    <t>Condensed Consolidated Balance Sheets - USD ($) $ in Thousands</t>
  </si>
  <si>
    <t>Oct. 03, 2014</t>
  </si>
  <si>
    <t>Current assets:</t>
  </si>
  <si>
    <t>Cash and cash equivalents</t>
  </si>
  <si>
    <t>Accounts receivable, net</t>
  </si>
  <si>
    <t>Inventories, net</t>
  </si>
  <si>
    <t>Deferred income taxes</t>
  </si>
  <si>
    <t>Prepaids and other current assets</t>
  </si>
  <si>
    <t>Total current assets</t>
  </si>
  <si>
    <t>Property and equipment, net</t>
  </si>
  <si>
    <t>Goodwill</t>
  </si>
  <si>
    <t>Intangible assets, net</t>
  </si>
  <si>
    <t>Other assets</t>
  </si>
  <si>
    <t>TOTAL ASSETS</t>
  </si>
  <si>
    <t>Current liabilities:</t>
  </si>
  <si>
    <t>Current portion of lease</t>
  </si>
  <si>
    <t>Current portion of long-term debt</t>
  </si>
  <si>
    <t>Accounts payable</t>
  </si>
  <si>
    <t>Accrued liabilities</t>
  </si>
  <si>
    <t>Income taxes payable</t>
  </si>
  <si>
    <t>Deferred revenue</t>
  </si>
  <si>
    <t>Total current liabilities</t>
  </si>
  <si>
    <t>Lease payable, less current portion</t>
  </si>
  <si>
    <t>Long-term debt, less current portion</t>
  </si>
  <si>
    <t>Warrant liability</t>
  </si>
  <si>
    <t>Other long-term liabilities</t>
  </si>
  <si>
    <t>Total liabilities</t>
  </si>
  <si>
    <t>Commitments and contingencies (Note 10)</t>
  </si>
  <si>
    <t>Stockholders' equity:</t>
  </si>
  <si>
    <t>Common stock</t>
  </si>
  <si>
    <t>Additional paid-in capital</t>
  </si>
  <si>
    <t>Treasury stock, at cost</t>
  </si>
  <si>
    <t>Accumulated deficit</t>
  </si>
  <si>
    <t>Accumulated other comprehensive loss</t>
  </si>
  <si>
    <t>Total stockholders' equity</t>
  </si>
  <si>
    <t>TOTAL LIABILITIES AND STOCKHOLDERS' EQUITY</t>
  </si>
  <si>
    <t>Condensed Consolidated Statements of Operations - USD ($) shares in Thousands, $ in Thousands</t>
  </si>
  <si>
    <t>3 Months Ended</t>
  </si>
  <si>
    <t>Jul. 04, 2014</t>
  </si>
  <si>
    <t>Income Statement [Abstract]</t>
  </si>
  <si>
    <t>Revenue</t>
  </si>
  <si>
    <t>Cost of revenue</t>
  </si>
  <si>
    <t>Gross profit</t>
  </si>
  <si>
    <t>Operating expenses:</t>
  </si>
  <si>
    <t>Research and development</t>
  </si>
  <si>
    <t>Selling, general and administrative</t>
  </si>
  <si>
    <t>Restructuring charges</t>
  </si>
  <si>
    <t>Total operating expenses</t>
  </si>
  <si>
    <t>Income (loss) from operations</t>
  </si>
  <si>
    <t>Other income (expense)</t>
  </si>
  <si>
    <t>Warrant liability (expense) gain</t>
  </si>
  <si>
    <t>Interest expense</t>
  </si>
  <si>
    <t>Total other expense</t>
  </si>
  <si>
    <t>Income (loss) before income taxes</t>
  </si>
  <si>
    <t>Income tax provision (benefit)</t>
  </si>
  <si>
    <t>Income (loss) from continuing operations</t>
  </si>
  <si>
    <t>Income (loss) from discontinued operations</t>
  </si>
  <si>
    <t>Net income (loss)</t>
  </si>
  <si>
    <t>Basic income (loss) per share:</t>
  </si>
  <si>
    <t>Income (loss) per share-basic</t>
  </si>
  <si>
    <t>Diluted income (loss) per share:</t>
  </si>
  <si>
    <t>Income (loss) per share-diluted</t>
  </si>
  <si>
    <t>Shares used:</t>
  </si>
  <si>
    <t>Basic</t>
  </si>
  <si>
    <t>Diluted</t>
  </si>
  <si>
    <t>Condensed Consolidated Statements of Comprehensive Income (Loss) - USD ($) $ in Thousands</t>
  </si>
  <si>
    <t>Amounts Reclassified Out Of Accumulated Other Comprehensive Income Loss [Abstract]</t>
  </si>
  <si>
    <t>Foreign currency translation gain (loss)</t>
  </si>
  <si>
    <t>Total comprehensive income (loss)</t>
  </si>
  <si>
    <t>Condensed Consolidated Statement of Stockholders' Equity - 9 months ended Jul. 03, 2015 - USD ($) shares in Thousands, $ in Thousands</t>
  </si>
  <si>
    <t>Total</t>
  </si>
  <si>
    <t>Common Stock [Member]</t>
  </si>
  <si>
    <t>Treasury Stock [Member]</t>
  </si>
  <si>
    <t>Accumulated Other Comprehensive Loss [Member]</t>
  </si>
  <si>
    <t>Additional Paid-In Capital [Member]</t>
  </si>
  <si>
    <t>Accumulated Deficit [Member]</t>
  </si>
  <si>
    <t>Balance at Oct. 03, 2014</t>
  </si>
  <si>
    <t>Balance, Shares at Oct. 03, 2014</t>
  </si>
  <si>
    <t>Common stock issued, net of issuance costs</t>
  </si>
  <si>
    <t>Common stock issued, net of issuance costs, shares</t>
  </si>
  <si>
    <t>Stock options exercises</t>
  </si>
  <si>
    <t>Stock options exercises, shares</t>
  </si>
  <si>
    <t>Vesting of restricted common stock and units</t>
  </si>
  <si>
    <t>Vesting of restricted common stock and unit, shares</t>
  </si>
  <si>
    <t>Shares issued pursuant to employee stock purchase plan</t>
  </si>
  <si>
    <t>Shares issued pursuant to employee stock purchase plan, shares</t>
  </si>
  <si>
    <t>Minimum tax withholding payments for employee share-based awards</t>
  </si>
  <si>
    <t>Minimum tax withholding payments for employee share-based awards, shares</t>
  </si>
  <si>
    <t>Share-based compensation</t>
  </si>
  <si>
    <t>Other comprehensive income</t>
  </si>
  <si>
    <t>Foreign currency translation</t>
  </si>
  <si>
    <t>Net loss</t>
  </si>
  <si>
    <t>Balance at Jul. 03, 2015</t>
  </si>
  <si>
    <t>Balance, Shares at Jul. 03, 2015</t>
  </si>
  <si>
    <t>Condensed Consolidated Statements of Cash Flows - USD ($) $ in Thousands</t>
  </si>
  <si>
    <t>CASH FLOWS FROM OPERATING ACTIVITIES:</t>
  </si>
  <si>
    <t>Adjustments to reconcile net loss to net cash provided by (used in) operating activities (net of acquisition):</t>
  </si>
  <si>
    <t>Warrant liability expense</t>
  </si>
  <si>
    <t>Depreciation and amortization</t>
  </si>
  <si>
    <t>Acquired inventory step-up amortization</t>
  </si>
  <si>
    <t>Amortization of deferred financing costs</t>
  </si>
  <si>
    <t>Amortization of prepaid compensation</t>
  </si>
  <si>
    <t>Unrealized exchange (gains) losses</t>
  </si>
  <si>
    <t>Impairment of equity investment</t>
  </si>
  <si>
    <t>Loss on disposal of property and equipment</t>
  </si>
  <si>
    <t>Change in operating assets and liabilities, net of effects from an acquisition:</t>
  </si>
  <si>
    <t>Accounts receivable</t>
  </si>
  <si>
    <t>Prepaid expenses and other assets</t>
  </si>
  <si>
    <t>Prepaid compensation</t>
  </si>
  <si>
    <t>Accrued and other liabilities</t>
  </si>
  <si>
    <t>Income taxes</t>
  </si>
  <si>
    <t>Net cash provided by (used in) operating activities</t>
  </si>
  <si>
    <t>CASH FLOWS FROM INVESTING ACTIVITIES:</t>
  </si>
  <si>
    <t>Acquisition of businesses, net</t>
  </si>
  <si>
    <t>Proceeds from sale of assets</t>
  </si>
  <si>
    <t>Purchases of property and equipment</t>
  </si>
  <si>
    <t>Sale of business</t>
  </si>
  <si>
    <t>Strategic investments</t>
  </si>
  <si>
    <t>Purchase of securities</t>
  </si>
  <si>
    <t>Acquisition of intellectual property</t>
  </si>
  <si>
    <t>Net cash provided by (used in) investing activities</t>
  </si>
  <si>
    <t>CASH FLOWS FROM FINANCING ACTIVITIES:</t>
  </si>
  <si>
    <t>Capital contributions</t>
  </si>
  <si>
    <t>Proceeds from notes payable</t>
  </si>
  <si>
    <t>Proceeds from stock offering, net of issuance costs</t>
  </si>
  <si>
    <t>Proceeds from revolving facility</t>
  </si>
  <si>
    <t>Payments on revolving facility</t>
  </si>
  <si>
    <t>Financing and offering costs</t>
  </si>
  <si>
    <t>Proceeds from stock option exercises and employee stock purchases</t>
  </si>
  <si>
    <t>Payments on notes payable</t>
  </si>
  <si>
    <t>Payments on capital lease assumed</t>
  </si>
  <si>
    <t>Repurchase of common stock</t>
  </si>
  <si>
    <t>Excess tax benefits</t>
  </si>
  <si>
    <t>Payment of assumed debt</t>
  </si>
  <si>
    <t>Net cash provided by (used in) financing activities</t>
  </si>
  <si>
    <t>EFFECT OF EXCHANGE RATE CHANGES ON CASH AND CASH EQUILIVANTS</t>
  </si>
  <si>
    <t>NET CHANGE IN CASH AND CASH EQUIVALENTS</t>
  </si>
  <si>
    <t>CASH AND CASH EQUIVALENTS-Beginning of period</t>
  </si>
  <si>
    <t>CASH AND CASH EQUIVALENTS-End of period</t>
  </si>
  <si>
    <t>SUPPLEMENTAL DISCLOSURES OF CASH FLOW INFORMATION:</t>
  </si>
  <si>
    <t>Cash paid for interest</t>
  </si>
  <si>
    <t>Cash paid for income taxes</t>
  </si>
  <si>
    <t>Description of Business, Basis of Presentation and Accounting</t>
  </si>
  <si>
    <t>Organization, Consolidation and Presentation of Financial Statements [Abstract]</t>
  </si>
  <si>
    <t xml:space="preserve">1. DESCRIPTION OF BUSINESS, BASIS OF PRESENTATION AND
ACCOUNTING
Description of Business—
The Company has one reportable operating segment which designs,
develops, manufactures and markets semiconductors and modules.
Basis of Presentation—
Under the Jumpstart Our Business Startups Act (JOBS Act), the
Company qualifies as an emerging growth company. Accordingly, the
Company has elected to avail itself of the extended transition
period for complying with new or revised accounting standards
pursuant to Section 107(b) of the JOBS Act. We expect to cease
being an emerging growth company and become a large accelerated
filer at the end of fiscal year 2015, which will, among other
things, require us to fully comply with Section 404 of the
Sarbanes-Oxley Act of 2002 including obtaining an auditor
attestation of our internal controls.
The Company’s fiscal year ends on the Friday closest to the
last day of September. For fiscal years in which there are
53 weeks, the first quarter reporting period includes
14 weeks. Fiscal year 2015 is 52 weeks in length and the three
and nine months ended July 3, 2015 include 13 and 26 weeks,
respectively. Fiscal year 2014 was 53 weeks in length and the three
and nine months ended July 4, 2014 include 13 and 27 weeks,
respectively. The accompanying condensed consolidated financial
statements are referred to as “consolidated” for all
periods presented.
On December 15, 2014, MACOM completed the acquisition of
BinOptics Corporation (BinOptics), a supplier of high-performance
photonic products (BinOptics Acquisition). The BinOptics
Acquisition was accounted for as a purchase and the operations of
BinOptics have been included in MACOM’s condensed
consolidated financial statements since December 15, 2014, the
date of acquisition.
MACOM acquired Nitronex, LLC (Nitronex) in a common-control
business combination on February 13, 2014 (Nitronex
Acquisition). Nitronex, a supplier of high-performance gallium
nitride (GaN) semiconductors for RF, microwave and millimeterwave
applications, was acquired by GaAs Labs, LLC (GaAs Labs) on
June 25, 2012. Prior to the Nitronex Acquisition, GaAs Labs
was a stockholder in MACOM, and GaAs Labs, Nitronex and MACOM were
considered to be under common control from June 25, 2012
through February 13, 2014 due to a common controlling
stockholder. The accompanying consolidated financial statements for
the three months and nine months ended April 4, 2014, combine
MACOM’s historical consolidated financial statements with the
historical financial statements of Nitronex from January 3,
2014 through April 4, 2014 and September 28, 2013 through
April 4, 2014, and have been presented in a manner similar to
a pooling-of-interests to include the results of operations of each
business since the date of common control.
On December 18, 2013, MACOM completed the acquisition of
Mindspeed Technologies, Inc. (Mindspeed), a supplier of
high-performance analog semiconductor solutions for communications
infrastructure applications (Mindspeed Acquisition). The Mindspeed
Acquisition was accounted for as a purchase, and the operations of
Mindspeed have been included in MACOM’s consolidated
financial statements since December 18, 2013, the date of
acquisition.
These consolidated financial statements should be read in
conjunction with the Company’s consolidated financial
statements and notes included in the Company’s Annual Report
on Form 10-K for the fiscal year ended October 3, 2014, filed
with the SEC on December 9, 2014.
In the opinion of management,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fiscal year 2015.
Principles of Consolidation—
Use of Estimates—
Discontinued Operations—
Foreign Currency Translation and Remeasurement—
The financial statements of the Company’s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losses) on foreign currency remeasurement are reflected
in selling, general and administrative expense in the accompanying
Condensed Consolidated Statements of Operations. The
Company’s recognized net gains and losses on foreign exchange
are included in selling, general and administrative expense and for
all periods presented were immaterial.
Revenue Recognition—
The Company generally does not provide customers other than
distributors the right to return product, with the exception of
warranty related matters. Accordingly, the Company does not
typically maintain a reserve for customers. Shipping and handling
fees billed to customers are recorded as revenue while the related
costs are classified as a component cost of revenue. The Company
provides warranties for its products and accrues the cost of
warranty claims in the period the related revenue is recorded.
Prior to fiscal 2015, the Company had concluded that it had
insufficient information as well as limited experience in
estimating the effect of the right of distributors to return
product and price protection and, accordingly, used the sell
through approach of revenue recognition. Under this approach, the
Company would recognize revenue from sales after the distributor
resold the product to its end customer (the sell through basis).
After concluding an extensive three year study of distributor
related transactions, the Company completed an evaluation of its
revenue recognition policy and concluded that it was more
appropriate to recognize revenue to distributors at the time of
shipment to the distributor (sell-in basis). The Company believes
it now has sufficient data to predict future price adjustments from
distributors and has a basis of being able to reasonably estimate
these future price adjustments.
On a consolidated basis, revenue from distribution customers
impacted by the change in estimate accounts for approximately
10-15% of total consolidated revenue. Certain agreements with
distribution customers provide for rights of return and
compensation credits until such time as the Company’s
products are sold by the distributors to their end customers. The
Company has agreements with some distribution customers for various
programs, including compensation, volume-based pricing, obsolete
inventory, new products and stock rotation. Sales to these
distribution customers, as well as the existence of compensation
programs, are in accordance with terms set forth in written
agreements with these distribution customers. In general, credits
allowed under these programs are capped based upon individual
distributor agreements. The Company records charges associated with
these programs as a reduction of revenue at the time of sale with a
corresponding adjustment to accounts receivable based upon
historical activity. The Company’s policy is to use a 12
month rolling historical experience rate as well as an estimated
general reserve percentage in order to estimate the necessary
allowance to be recorded. The Company changed its revenue
recognition policy from a sell through to a sell-in approach during
the first fiscal quarter of 2015. The Company recognizes revenue
when criteria for ASC 605-15-25 are met.
During the first fiscal quarter of 2015, the Company recorded
corresponding adjustments related to this change in estimate to
recognize previously deferred revenues. The net effect was an
increase of $15.1 million, of which $12.4 million was from
previously deferred revenue and $2.7 million was related to the
change in distributor inventories. Additionally, the Company
recognized the related deferred inventory costs of $4.7 million
which resulted in a reduction to net loss of $8.5 million, or a
reduction of $0.18 net loss per share when the change in estimate
was recorded. During the three months ended July 3, 2015, this
change in estimate resulted in decreased revenue of $1.3 million
and a net loss of $0.6 million, or $0.01 loss per share,
respectively. During the nine months ended July 3, 2015, this
change in estimate resulted in revenue of $17.5 million and a
reduction in net loss of $9.4 million, or a reduction of $0.18 net
loss per share, respectively.
The Company also established a new reserve of $5.5 million during
the first quarter of fiscal year 2015 which was increased to $6.2
million for the quarter ended July 3, 2015 related to future
rebates and returns under various programs associated with our
distributor agreements. The amount of this reserve is largely
driven by the individual distribution agreements and the
Company’s business strategy whereby the Company will invoice
the distributor at “list price”. The Company expects to
issue compensation credits consistent with the distributor
agreements. The difference between the list price and distributor
selling price will vary by product grouping consistent with
historical trends and marketing strategies. Historically, 90
percent of the credits issued to distributors are based on
“list price” credits and 10 percent of the credits were
for product returns and stock rotation rights, based upon the 12
month rolling historical experience rate.
The table below shows the changes in gross and net distributor
revenue and reserve balances associated with the change in estimate
for the three and nine months ended July 3, 2015 (in
millions):
Three Months
Ended Nine
January 2, April 3, July 3, July 3,
Gross revenue effect of one-time change in estimate (1) $ 17.0
—
— $ 17.0
Gross revenue effect associated with change in estimate (2) 3.6 4.7 (1.7 ) 6.6
Total gross revenue resulting from change in estimate $ 20.6 $ 4.7 $ (1.7 ) $ 23.6
Net revenue effect of one-time change in estimate (3) 12.4
—
— 12.4
Net revenue effect associated with change in estimate (4) 2.7 3.7 (1.3 ) 5.1
Total net revenue resulting from change in estimate $ 15.1 $ 3.7 $ (1.3 ) $ 17.5
Reserve for future returns and credits (5) $ (5.5 ) $ (1.0 ) $ 0.3 $ (6.2 )
(1) This amount was recorded as deferred
revenue as of October 2, 2014.
(2) This amount represents the impact of
the change in estimate associated with increases in distributor
inventories as compared to the prior reporting period.
(3) This amount represents the net
revenue impact of the one-time change in estimate after applying
the associated reserve for future credits and returns.
(4) This amount represents the impact of
the change in estimate associated with increases in distributor
inventories as compared to the prior reporting period after
applying the associated reserve for future credits and
returns.
(5) This amount reflects the change in
the revenue reserve for future returns and credits. The balance as
of July 3, 2015 is $6.2 million.
Property, Plant and Equipment—
Property and equipment are depreciated or amortized using the
straight-line method over the following estimated useful lives:
Asset Classification
Estimated Useful Life In Years
Buildings and improvements 40
Machinery and equipment 2 – 7
Computer equipment and software 2 – 5
Furniture and fixtures 7 – 10
Leasehold improvements
Shorter of useful life or term of lease
Other Income
Recent Accounting Standards— Reporting Discontinued
Operations and Disclosures of Disposals of Components of an
Entity
In May 2014, the FASB issued ASU 2014-09, Revenue from Contracts with
Customers
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In February 2015, the FASB issued ASU 2015-02, Consolidation: Amendments
to the Consolidation Analysis.
In April 2015, the FASB issued ASU 2015-03, Interest—Imputation
of Interest: Simplifying the Presentation of Debt Issuance
Costs. </t>
  </si>
  <si>
    <t>Acquisitions</t>
  </si>
  <si>
    <t>Business Combinations [Abstract]</t>
  </si>
  <si>
    <t>2. ACQUISITIONS
Acquisition of BinOptics Corporation —
The BinOptics Acquisition was accounted for as a purchase and the
operations of BinOptics have been included in MACOM’s
consolidated financial statements since the date of
acquisition.
MACOM is recognizing BinOptics’ assets acquired and
liabilities assumed based upon the fair value of such assets and
liabilities measured as of the date of acquisition. The aggregate
purchase price for BinOptics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The Company expects to finalize its allocation of purchase price
within 12 months of December 15, 2014. The preliminary
allocation of purchase price as of July 3, 2015, is as follows
(in thousands):
Original Allocation July 3, 2015
Current assets $ 41,836 $ (15,373 ) $ 26,463
Intangible assets 135,254 (554 ) 134,700
Other assets 14,090 (4,900 ) 9,190
Total assets acquired 191,180 (20,827 ) 170,353
Liabilities assumed:
Debt 1,491 1,044 2,535
Deferred income taxes 37,745 (3,227 ) 34,518
Other liabilities 12,810 153 12,963
Total liabilities assumed 52,046 (2,030 ) 50,016
Net assets acquired 139,134 (18,797 ) 120,337
Consideration:
Cash paid upon closing, net of cash acquired 224,114 (15,762 ) 208,352
Goodwill $ 84,980 $ 3,035 $ 88,015
The $15,762 of allocation adjustments shown above in the
“Cash paid upon closing, net of cash acquired” caption
consists of the following (in thousands):
Cash paid upon
Original Allocation $ 224,114
Reclassification of prepaid compensation (14,586 )
Reclassification of assumed capital lease debt (1,044 )
Reclassification of escrow fees (17 )
Cash received from acquiree related to working capital true-up (115 )
Allocation Adjustments (15,762 )
Adjusted Allocations at July 3, 2015 $ 208,352
The prepaid compensation item above is to correct the
reclassification of employee retention escrow payment previously
reported as a cash outflow from investing activities, to cash
outflows from operating activities. The assumed capital lease debt
item above is to show the gross capital lease debt assumed in the
acquisition, not previously shown as part of purchase
consideration.
The components of the acquired intangible assets on a preliminary
basis were as follows (in thousands):
Amount Useful Lives
Developed technology $ 17,500 7
Customer relationships 117,200 10
$ 134,700
The overall weighted-average life of the identified intangible
assets acquired in the BinOptics Acquisition is estimated to be 9.6
years and the assets are being amortized over their estimated
useful lives based upon the pattern over which the Company expects
to receive the economic benefit from these assets.
The purchase accounting is preliminary and subject to completion
including the areas of taxation where a study of the potential
utilization of acquired net operating losses is not yet complete,
and certain fair value measurements, particularly the finalization
of the valuation assessment of the acquired tangible and intangible
assets. The adjustments arising from the completion of the
outstanding matters may materially affect the preliminary purchase
accounting and would be retroactively reflected in the financial
statements as of July 3, 2015, and for the interim periods
then ended.
The following is a summary of BinOptics revenue and earnings
included in MACOM’s accompanying condensed consolidated
statements of operations for the three and nine months ended
July 3, 2015 (in thousands):
Three Months July 3, 2015 Nine Months
Revenue $ 20,186 $ 39,393
Income (loss) before income taxes 1,980 (3,455 )
Unaudited Supplemental Pro Forma Data—
Three Months
Ended Nine Months
Ended
July 3, 2015 July 4, 2014 July 3, 2015 July 4, 2014
Revenue $ 130,663 $ 126,662 $ 382,279 $ 335,821
Net income (loss) 13,178 4,134 2,317 (34,817 )
The table above represents proforma net income (loss) which differs
from the actual results due to adjustments related to inventory
step-up and intangible amortization expense which were reflected in
fiscal 2014.
Acquisition under Common Control—
Acquisition of Mindspeed Technologies, Inc.—
MACOM completed the Mindspeed Acquisition through a cash tender
offer (Offer) by Micro Merger Sub, Inc. (Merger Sub), a
wholly-owned subsidiary of MACOM, for all of the outstanding shares
of common stock, par value $0.01 per share, of Mindspeed (Shares)
at a purchase price of $5.05 per share, net to the seller in cash,
without interest, less any applicable withholding taxes (Offer
Price). Immediately following the Offer, Merger Sub merged with and
into Mindspeed, with Mindspeed surviving as a wholly-owned
subsidiary of MACOM. At the effective time of the merger, each
Share not acquired in the Offer (other than shares held by MACOM,
Merger Sub and Mindspeed, and shares of restricted stock assumed by
MACOM in the merger) was converted into the right to receive the
Offer Price. MACOM funded the Mindspeed Acquisition through the use
of available cash and borrowings under its revolving credit
facility. The aggregate purchase price for the Shares, net of cash
acquired, was $232.0 million and MACOM assumed $81.3 million of
liabilities and incurred costs of $4.5 million that was expensed
during fiscal year 2014.
The Mindspeed Acquisition was accounted for as a purchase and the
operations of Mindspeed have been included in MACOM’s
consolidated financial statements since the date of
acquisition.
MACOM recognized assets acquired and liabilities assumed based upon
the fair value of such assets and liabilities measured as of the
date of acquisition. The aggregate purchase price for Mindspeed was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The Company finalized the purchase price allocation of the
Mindspeed Acquisition during the three months ended January 2,
2015. The final allocation of purchase price is as follows (in
thousands):
Amount
Current assets $ 50,612
Intangible assets 138,663
Deferred income taxes 92,881
Other assets 31,788
Total assets acquired 313,944
Liabilities assumed:
Current liabilities 35,270
Debt 40,177
Other liabilities 5,865
Total liabilities assumed 81,312
Net assets acquired 232,632
Consideration:
Cash paid upon closing, net of cash acquired 232,028
Fair value of vested awards assumed in acquisition 785
Total consideration 232,813
Goodwill $ 181
In connection with the Mindspeed Acquisition, MACOM assumed all of
the outstanding options and unvested restricted stock awards under
Mindspeed’s equity plans and converted such options and stock
awards into equivalent MACOM awards under the same general terms
and conditions as were in existence with adjustments made to shares
and exercise prices, if any, pursuant to a formula stipulated in
the terms of the acquisition. The fair value of the assumed options
and stock awards was $4.1 million, of which $0.8 million relates to
vested stock options and has been included in the purchase
consideration and the remainder relates to unvested stock options
and stock awards, which will be expensed as the remaining services
are provided.
The components of the acquired intangible assets were as follows
(in thousands):
Amount Useful Lives
Developed technology $ 109,263 7
Customer relationships 11,430 10
In-process research and development 17,970 N/A
$ 138,663
The overall weighted-average life of the identified intangible
assets acquired in the acquisition is estimated to be 7.3
years.
The following is a summary of Mindspeed’s revenue and
earnings included in MACOM’s accompanying condensed
consolidated statements of operations for the nine months ended
July 4, 2014 (in thousands):
Nine Months Ended
Revenue $ 64,765
Loss from continuing operations before income taxes and
restructuring charges (18,534 )
Subsequent to closing the Mindspeed Acquisition, MACOM divested the
wireless business of Mindspeed. The operations of the wireless
business are included in discontinued operations through the date
of sale. The Company completed the sale of the wireless business in
February 2014. The accompanying consolidated statement of
operations for the three and nine months ended July 4, 2014,
includes the following operating results related to the divested
wireless business (in thousands):
Three Months Ended Nine Months Ended
Revenue $
— $ 2,440
Loss before income taxes
— (7,381 )
Benefit for income taxes
— 2,776
Loss from discontinued operations
— (4,605 )
Unaudited Supplemental Pro Forma
Data —
Nine Months Ended
Revenue $ 323,801
Net loss (27,051 )
Other Acquisitions —
The assets acquired and liabilities assumed were recorded at their
fair values and operating results were included in the financial
statements from the date of acquisition. The preliminary purchase
price allocation resulted in goodwill of $3.9 million and
intangible assets, including manufacturing know-how and customer
relationships, of $1.6 million recorded on the date of
acquisition, which will be amortized over 7-10 years.
Additionally, the Company recorded a contingent consideration
liability of $0.8 million related to the acquisition of Photonic
Controls which is included in other long-term liabilities in the
accompanying Condensed Consolidated Balance Sheet as of
October 3, 2014. The maximum possible payment of contingent
purchase price is $1.5 million. Approximately $1.7 million of the
goodwill resulting from these acquisitions is deductible for tax
purposes. The purchase price allocation will be finalized in fiscal
2015 upon receipt of final information related to valuation of
intangibles, and no allocation adjustments were recorded in the
nine months ended July 3, 2015. The acquisitions were not
material to the Company’s consolidated financial
statements.
Investments —
During fiscal years 2014 and 2015, the Company made a minority
investment of $0.3 million and $0.2 million in the
convertible debt of a privately-held U.S. based company. The
Company classified this investment as trading securities. (See Note
3).
During fiscal year 2014, the Company purchased a $5.0 million
equity interest in a privately-held U.S. based company. The
investment was accounted for utilizing the cost method and was
included in Other Long-Term Assets in the Condensed Consolidated
Balance Sheet. The Company determined that the equity investment
contained embedded derivatives. The accounting treatment of
derivative financial instruments requires that the Company record
the fair value of the derivatives as of the inception date of the
equity investment and to adjust the fair value as of each
subsequent balance sheet date.
On May 11, 2015, the investee company was sold to a third
party which provided the Company with information that the
underlying value of the investment had been impaired at
April 3, 2015. Accordingly, the Company recorded an impairment
charge of $3.5 million which is included in Other Expense in the
Condensed Consolidated Statement of Operations for the three months
ended April 3, 2015 and the nine months ended July 3,
2015. The Company received $1.5 million in exchange for the equity
investment during the three months ended July 3, 2015.</t>
  </si>
  <si>
    <t>Financial Instruments</t>
  </si>
  <si>
    <t>Fair Value Disclosures [Abstract]</t>
  </si>
  <si>
    <t>3. FINANCIAL INSTRUMENTS
The Company groups its financial assets and liabilities measured at
fair value on a recurring basis in three levels, based on the
markets in which the assets and liabilities are traded and the
reliability of the assumptions used to determine fair value. These
levels are:
• Level 1—Quoted prices in active
markets for identical assets or liabilities.
• Level 2—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Fair value is derived
from valuation techniques in which one or more significant inputs
are unobservable, including assumptions and judgments made by the
Company.
Assets and Liabilities Measured and Recorded at Fair Value on a
Recurring Basis
The Company measures certain assets and liabilities at fair value
on a recurring basis such as our financial instruments and
derivatives. There have been no transfers between Level 1, 2 or 3
assets or liabilities during the three and nine months ended
July 3, 2015.
As of July 3, 2015, the fair value of trading securities have
been estimated to approximate cost. These estimates include
significant judgments about potential future liquidity events and
actual results could differ and could have an impact upon the
values of the recorded financial instruments. Any changes in the
estimated fair values of the financial instruments in the future
will be reflected in the Company’s earnings and such changes
could be material.
The fair values of the contingent consideration liabilities were
estimated based upon a risk-adjusted present value of the
probability-weighted expected payments by the Company.
Specifically, the Company considered base, upside and downside
scenarios for the operating metrics upon which the contingent
payments are to be based. Probabilities were assigned to each
scenario and the probability-weighted payments were discounted to
present value using risk-adjusted discount rates. The maximum
possible payment of contingent consideration is $1.5 million.
As of July 3, 2015, the fair value of the stock warrants has
been estimated using a Black-Scholes option pricing model giving
consideration to the quoted market price of the common stock on
that date, an expected life of 5.5 years, expected volatility of
34.1% and risk free rate of 1.6%. Any significant change in these
assumptions could have an impact on the value of the stock
warrants.
The following table provides the assets and liabilities carried at
fair value measured on a recurring basis as of July 3, 2015
(in thousands):
July 3, 2015
Fair Value Active Markets for Identical Assets (Level 1) Observable Inputs (Level 2)
Unobservable Inputs (Level 3)
Assets
Trading securities $ 500 $
— $
— $ 500
Total assets measured at fair value $ 500 $
— $
— $ 500
Liabilities
Contingent consideration $ 820 $
— $
— $ 820
Common stock warrant liability 31,472
—
— 31,472
Total liabilities measured at fair value $ 32,292 $
— $
— $ 32,292
October 3, 2014
Fair Value Active Markets for Identical Assets (Level 1) Observable Inputs (Level 2)
Unobservable Inputs (Level 3)
Assets
Trading securities $ 250 $
— $
— $ 250
Total assets measured at fair value $ 250 $
— $
— $ 250
Liabilities
Contingent consideration $ 820 $
— $
— $ 820
Common stock warrant liability 15,801
—
— 15,801
Total liabilities measured at fair value $ 16,621 $
— $
— $ 16,621
The changes in assets and liabilities with inputs classified within
Level 3 of the fair value hierarchy consist of the following
(in thousands):
Three Months Ended July 3,
2015
April 3, 2015
Net Realized/ Unrealized Losses (Gains) Included in Earnings Purchases and Issuances Sales and Settlements
Transfers in and/or (out) of Level 3
July 3, 2015
Trading securities $ 500 $
— $
— $
— $
— $ 500
Contingent consideration $ 820 $
— $
— $
— $
— $ 820
Common stock warrant liability $ 32,018 $ 546 $
— $
— $
— $ 31,472
Three Months Ended July 4,
2014
April 4,
Net Realized/ Losses (Gains) Included in Earnings Purchases and Issuances
Sales and Settlements
Transfers in and/or (out) of Level 3 July 4, 2014
Trading securities $ 250 $
— $
— $
— $
— $ 250
Common stock warrant liability $ 14,657 $ 2,782 $
— $
— $
— $ 17,439
Nine Months Ended July 3,
2015
October 3, 2014
Net Realized/ Unrealized Losses (Gains) Included in Earnings Purchases and Issuances Sales and Settlements
Transfers in and/or (out) of Level 3
July 3, 2015
Trading securities $ 250 $
— $ 250 $
— $
— $ 500
Contingent consideration $ 820 $
— $
— $
— $
— $ 820
Common stock warrant liability $ 15,801 $ 15,671 $
— $
— $
— $ 31,472
Nine Months Ended July 4,
2014
September 27,
Net Realized/ Losses (Gains) Included in Purchases and Issuances
Sales and Settlements
Transfers in and/or (out) of Level 3 July 4, 2014
Trading securities $
— $
— $ 250 $
— $
— $ 250
Common stock warrant liability $ 11,873 $ 5,566 $
— $
— $
— $ 17,439</t>
  </si>
  <si>
    <t>Inventories</t>
  </si>
  <si>
    <t>Inventory Disclosure [Abstract]</t>
  </si>
  <si>
    <t>4. INVENTORIES
Net inventories consist of the following (in thousands):
July 3, 2015 October 3, 2014
Raw materials $ 45,851 $ 34,919
Work-in-process 4,218 5,500
Finished goods 34,304 33,153
Total $ 84,373 $ 73,572</t>
  </si>
  <si>
    <t>Property, Plant and Equipment</t>
  </si>
  <si>
    <t>Property, Plant and Equipment [Abstract]</t>
  </si>
  <si>
    <t>5. PROPERTY, PLANT AND EQUIPMENT
In June 2015, the Company purchased its corporate headquarters and
fabrication facility including the associated land, improvements,
leases and leasehold property, for approximately $8.3 million.
Prior to the purchase, the Company leased the facility from Cobham
Properties, Inc., and concurrently with the closing of the sale the
lease was terminated. The building and improvements will be
capitalized and depreciated over a 40 year life. There is no
material relationship among the Company or any of its affiliates
and Cobham.
Property and equipment consists of the following (in
thousands):
July 3, 2015 October 3, 2014
Land, buildings and improvements $ 11,336 $
—
Machinery and equipment 84,237 68,438
Leasehold improvements 6,882 7,998
Furniture and fixtures 940 1,017
Construction in process 26,324 12,918
Computer equipment and software 8,819 7,758
Total property and equipment 138,538 98,129
Less accumulated depreciation and amortization (58,371 ) (47,772 )
Property and equipment, net $ 80,167 $ 50,357
Depreciation and amortization expense related to property and
equipment for the three and nine months ended July 3, 2015 was
$3.7 million and $11.7 million, respectively. Depreciation and
amortization expense related to property and equipment for the
three and nine months ended July 4, 2014 was $3.7 million and
$10.8 million, respectively.</t>
  </si>
  <si>
    <t>Debt</t>
  </si>
  <si>
    <t>Debt Disclosure [Abstract]</t>
  </si>
  <si>
    <t>6. DEBT
On September 26, 2013, and as amended November 5, 2013,
the Company entered into an amended and restated loan agreement
with a syndicate of lenders, which provided for a revolving credit
facility of up to $300.0 million that was due to mature in
September 2018 (Prior Facility). Borrowings under the revolving
credit facility bore a variable interest rate based on either the
lender’s prime rate or a LIBOR rate, plus an applicable
margin. The revolving credit facility was secured by a first
priority lien on substantially all of the Company’s assets
and required compliance with certain financial and non-financial
covenants. In connection with the Mindspeed and Nitronex
acquisitions, MACOM borrowed an aggregate of $245.0 million of
indebtedness on its Prior Facility.
On May 8, 2014, the Company refinanced its outstanding
indebtedness under the Prior Facility and discharged its
obligations thereunder by entering into a credit agreement (Credit
Agreement) with Goldman Sachs Bank USA and a syndicate of lenders.
Concurrent with the execution of the Credit Agreement, the Company
terminated the Prior Facility and repaid the outstanding
$245.0 million principal and interest due through draws on the
Credit Agreement. Upon terminating the Prior Facility, previously
deferred financing costs pertaining to that facility of $2.1
million were expensed as additional interest.
The Credit Agreement provides for term loans in an aggregate
principal amount of $350.0 million, which mature in May 2021 (Term
Loans) and a revolving credit facility of initially $100.0 million,
which matures in May 2019 (Revolving Facility). In February 2015,
the Company executed an amendment to the credit payment that
increased the Company’s aggregate borrowing capacity under
the Revolving Facility to $130.0 million. The Term Loans were
issued with an original issue discount of 0.75%, which is being
amortized over the term of the Term Loans using the straight-line
method, which approximates the effective interest rate method.
Borrowings under the Term Loans bear interest (payable quarterly)
at: (i) for LIBOR loans, a rate per annum equal to the LIBOR
rate (subject to a floor of 0.75%), plus an applicable margin of
3.75%, and (ii) for base rate loans, a rate per annum equal to
the prime rate (subject to a floor of 1.75%), plus an applicable
margin of 2.75%. Borrowings under the Revolving Facility bear
interest (payable quarterly) at: (i) for LIBOR loans, a rate
per annum equal to the LIBOR rate, plus an applicable margin in the
range of 2.00% to 2.50% (based on the Company’s total net
leverage ratio being within certain defined ranges); and
(ii) for base rate loans, a rate per annum equal to the prime
rate, plus an applicable margin in the range of 1.00% to 1.50%
(based on the Company’s total net leverage ratio being within
certain defined ranges). The Company also pays a quarterly unused
line fee for the Revolving Facility in the range of 0.25% to 0.375%
(based on the Company’s total net leverage ratio being within
certain defined ranges) as well as overall agency fees. MACOM
borrowed $100.0 million of indebtedness on its Revolving Facility
in connection with the BinOptics Acquisition, which was paid down
in full using net proceeds from a public offering of common stock
the Company completed in February 2015. The Company has $130.0
million of borrowing capacity under the Revolving Facility as of
July 3, 2015.
The Term Loans are payable in quarterly principal installments
equal to 0.25% of the aggregate dollar amount of all Term Loans
outstanding at the signing of the Credit Agreement, with the
remainder due on the maturity date. In the event that the Company
divests a business, the net cash proceeds of the divestment are
generally to be applied to repayment of outstanding Term Loans
except to the extent the Company reinvests such proceeds in assets
useful for its business within 18 months of receiving the proceeds.
To the extent the Company enters into a binding agreement to
reinvest such proceeds within 18 months of receiving them, the
Company has until the later of 18 months following its receipt of
the proceeds and six months following the date of such agreement to
complete the reinvestment.
At the signing of the Credit Agreement, the entire $350.0 million
principal amount of the Term Loans was funded. The Term Loans and
Revolving Facility are secured by a first priority lien on
substantially all of the Company’s assets and provide that
the Company must comply with certain financial and non-financial
covenants. The Company was in compliance with all such covenants
under the Credit Agreement as of July 3, 2015. The Company
incurred $8.7 million in fees for the issuance of the Credit
Agreement which were recorded as deferred financing costs and are
being amortized over the life of Credit Agreement as interest
expense. As of July 3, 2015, approximately $7.2 million of
deferred financing costs remain unamortized.
As of July 3, 2015, the following remained outstanding on the
Term Loans:
Principal balance $ 346,500
Unamortized discount (2,187 )
Total Term Loans 344,313
Current portion 3,500
Long-term, less current portion $ 340,813
As of July 3, 2015, the minimum principal payments under the
Term Loans in future fiscal years was as follows (in
thousands):
2015 (rest of fiscal year) $ 875
2016 3,500
2017 3,500
2018 3,500
2019 3,500
2020 3,500
Thereafter 328,125
Total $ 346,500
The fair value of the Term Loans was estimated to be approximately
$348.2 million as of July 3, 2015 and was determined using
Level 3 inputs, including a quoted rate from a bank.</t>
  </si>
  <si>
    <t>Goodwill and Intangible Assets</t>
  </si>
  <si>
    <t>Goodwill and Intangible Assets Disclosure [Abstract]</t>
  </si>
  <si>
    <t>7. GOODWILL AND INTANGIBLE ASSETS
Amortization expense related to intangible assets is as follows (in
thousands):
Three Months Ended Nine Months Ended
July 3, 2015 July 4, 2014 July 3, 2015 July 4, 2014
Cost of revenue $ 6,932 $ 6,270 $ 19,638 $ 14,292
Selling, general and administrative 3,201 505 7,350 1,374
Total $ 10,133 $ 6,775 $ 26,988 $ 15,666
Intangible assets consist of the following (in thousands):
July 3, 2015 October 3, 2014
Acquired technology $ 161,385 $ 131,953
Customer relationships 141,870 24,670
In-process research and development 8,190 17,970
Trade name 3,400 3,400
Total 314,845 177,993
Less accumulated amortization (62,349 ) (35,360 )
Intangible assets—net $ 252,496 $ 142,633
A summary of the activity in intangible assets and goodwill follows
(in thousands):
Total Acquired Technology Customer Relationships In-Process Trade Goodwill
Balance at October 3, 2014 $ 188,777 $ 131,953 $ 24,670 $ 17,970 $ 3,400 $ 10,784
BinOptics Acquisition 222,715 17,500 117,200
—
— 88,015
Transfer to in service
— 9,780
— (9,780 )
—
—
Other intangibles purchased 2,152 2,152
—
—
—
—
Balance at July 3, 2015 $ 413,644 $ 161,385 $ 141,870 $ 8,190 $ 3,400 $ 98,799
As of July 3, 2015, estimated amortization of the intangible
assets in future fiscal years, subject to the completion of the
purchase price allocation for the BinOptics Acquisition, was as
follows (in thousands):
2015 (rest of 2016 2017 2018 2019 Thereafter Total
Amortization expense $ 10,240 35,080 35,597 34,239 32,514 93,191 $ 240,861
The trade name and in-process research and development (IPR&amp;D)
are indefinite-lived intangible assets. During development,
IPR&amp;D is not subject to amortization and is tested for
impairment annually or more frequently if events or changes in
circumstances indicate that the asset might be impaired. The
impairment test consists of a comparison of the fair value to its
carrying amount. If the carrying value exceeds its fair value, an
impairment loss is recognized in an amount equal to that excess.
Once an IPR&amp;D project is complete, it becomes a definite
long-lived intangible asset and is evaluated for impairment in
accordance with the Company’s policy for long-lived
assets.
Accumulated amortization for the acquired technology and customer
relationships was $45.6 million and $16.7 million, respectively, as
of July 3, 2015, and $23.2 million and $7.2 million,
respectively, as of July 4, 2014.
In July 2013, the Company entered into a long term technology
licensing and transfer agreement that calls for potential payments
by the Company of up to $9.0 million through July 2016, based upon
the achievement of specified milestones. Costs incurred in
connection with the licensing and the transfer of the technology
aggregated $8.2 million and $5.5 million as of July 3, 2015
and July 4, 2014, respectively, and were capitalized as
incurred as acquired technology. Costs will be amortized to cost of
revenue upon completion of the transfer, which is currently
expected to be completed in fiscal year 2016.</t>
  </si>
  <si>
    <t>Stockholders' Equity</t>
  </si>
  <si>
    <t>Equity [Abstract]</t>
  </si>
  <si>
    <t>8. STOCKHOLDERS’ EQUITY
The Company has authorized 10 million shares of $0.001 par
value preferred stock and 300 million shares of $0.001 par
value common stock as of July 3, 2015.
The outstanding shares of Company common stock as of July 3,
2015 and October 3, 2014, presented in the accompanying
consolidated statements of stockholders’ equity exclude
17,000 and 59,000 unvested shares of restricted common stock,
respectively, issued as compensation to employees that remained
subject to forfeiture.</t>
  </si>
  <si>
    <t>Income (Loss) Per Share</t>
  </si>
  <si>
    <t>Earnings Per Share [Abstract]</t>
  </si>
  <si>
    <t>9. INCOME (LOSS) PER SHARE
Basic net income (loss) per share is computed using the
weighted-average number of common shares outstanding during the
period. Diluted net income (loss) per share is computed using the
weighted-average number of common shares and, if dilutive,
potential common shares outstanding during the period. The
Company’s potential dilutive common shares consist of common
shares issuable upon the exercise of warrants, stock options and
vesting of restricted stock units. The dilutive effect of
outstanding stock options is reflected in diluted earnings per
share by application of the treasury stock method.
The following table sets forth the computation for basic and
diluted net income (loss) per share of common stock (in thousands,
except per share data):
Three Months Ended Nine Months Ended
July 3, 2015
July 4, 2014
July 3, 2015
July 4, 2014
Numerator:
Net income (loss) $ 8,027 $ 1,183 $ (5,817 ) $ (29,860 )
Denominator:
Weighted average common shares outstanding-basic 53,098 47,280 50,433 46,856
Dilutive effect of options, restricted stock and warrants 2,077 1,244
—
—
Weighted average common shares outstanding-diluted 55,175 48,524 50,433 46,856
Common stock loss per share:
Basic $ 0.15 $ 0.03 $ (0.12 ) $ (0.64 )
Diluted $ 0.15 $ 0.02 $ (0.12 ) $ (0.64 )
The table above excludes the effects of 2,127 and 1,349 shares for
the nine months ended July 3, 2015 and July 4, 2014,
respectively, of potential shares of common stock issuable upon
exercise of stock options, restricted stock and stock units, and
warrants as the inclusion would be antidilutive.</t>
  </si>
  <si>
    <t>Commitments and Contingencies</t>
  </si>
  <si>
    <t>Commitments and Contingencies Disclosure [Abstract]</t>
  </si>
  <si>
    <t>10. COMMITMENTS AND CONTINGENCIES
Purchase Commitments—
Litigation—
Patent Suit Against Laird
Class Action Suit Against Mindspeed Technologies,
Inc.
With respect to the above and other legal proceedings, the Company
has not been able to reasonably estimate the amount or range of any
possible loss, and accordingly has not accrued or disclosed any
related amounts of possible loss in the accompanying consolidated
financial statements.</t>
  </si>
  <si>
    <t>Restructurings</t>
  </si>
  <si>
    <t>Restructuring and Related Activities [Abstract]</t>
  </si>
  <si>
    <t>11. RESTRUCTURINGS
The Company has periodically implemented restructuring actions in
connection with broader plans to reduce staffing and, generally,
reduce operating costs. The restructuring expenses are comprised of
direct and incremental costs related to headcount reductions
including change-in-control obligations, severance and outplacement
fees for the terminated employees.
The following is a summary of the costs incurred and remaining
balances included in accrued expenses primarily related to
restructuring actions taken by the Company (in thousands):
Balance as of October 3, 2014 $ 801
Net pre-tax restructuring charges 971
Utilization (909 )
Balance as of July 3, 2015 $ 865
The restructuring actions taken in fiscal year 2014 were paid
through the first nine months of fiscal year 2015, and the
remaining amount is expected to be paid through the remainder of
fiscal year 2015. The Company’s restructuring charges are
primarily employee related with non-employee related charges
determined to be immaterial.</t>
  </si>
  <si>
    <t>Share-Based Compensation</t>
  </si>
  <si>
    <t>Disclosure of Compensation Related Costs, Share-based Payments [Abstract]</t>
  </si>
  <si>
    <t>12. SHARE-BASED COMPENSATION
The Company has the following equity incentive plans: the Amended
and Restated 2009 Stock Incentive Plan (2009 Plan), the 2012
Omnibus Incentive Plan (2012 Plan), the 2012 Employee Stock
Purchase Plan (ESPP), the Mindspeed Technologies, Inc. 2013 Equity
Incentive Plan (Mindspeed 2013 Plan), the Mindspeed Technologies,
Inc. 2003 Long-Term Incentives Plan (Mindspeed 2003 Plan) and the
Mindspeed Technologies, Inc. Directors Stock Plan (Mindspeed
Directors Plan).
Upon the closing of the Company’s initial public offering,
all shares that were reserved under the 2009 Plan but not awarded
were assumed by the 2012 Plan. No additional awards will be made
under the 2009 Plan. Under the 2012 Plan, the Company has the
ability to issue incentive stock options (ISOs), non-statutory
stock options (NSOs), stock appreciation rights, restricted stock,
restricted stock units (RSUs), performance units, performance
shares and other equity-based awards to employees, directors and
outside consultants. The ISOs and NSOs must be granted at a price
per share less than the fair value of our common stock on the date
of grant. Options granted to date generally vest over a four-year
period with 25% vesting at the end of one year and the remaining
vest monthly thereafter. Certain of the share-based awards granted
and outstanding as of July 3, 2015, are subject to accelerated
vesting upon a sale of the Company or similar changes in control.
Options granted generally are exercisable up to 10 years. In fiscal
year 2012, the Company began granting RSUs, which generally vest
annually over one to five years. As of July 3, 2015, the
Company had 9.1 million shares available for future grants
under the 2012 Plan.
The Mindspeed 2013 Plan, the Mindspeed 2003 Plan, the Mindspeed
Directors Plan and certain inducement equity grants (collectively,
the Mindspeed Plans) were assumed by the Company in connection with
the Mindspeed Acquisition. No additional equity awards will be made
under the Mindspeed Plans.
The following table presents the effects of share-based
compensation expense related to share-based awards to employees and
non-employees in the Company’s condensed consolidated
statements of operations during the periods presented (in
thousands):
Three Months Ended Nine Months Ended
July 3, 2015 July 4, 2014 July 3, 2015 July 4, 2014
Cost of revenue $ 477 $ 646 $ 1,372 $ 1,355
Research and development 1,272 893 3,399 2,105
Selling, general and administrative 2,904 1,851 9,010 5,065
Total stock-based compensation expense $ 4,653 $ 3,390 $ 13,781 $ 8,525
Stock Options
A summary of stock option activity for the nine months ended
July 3, 2015, is as follows (in thousands, except per share
amounts):
Number of Shares Weighted- Average Exercise Price Per Share Weighted- Average Remaining Contractual Term (in years) Aggregate Intrinsic Value
Outstanding-October 3, 2014 948 $ 11.73 6.6 $ 10,015
Granted 225 34.10
Exercised (269 ) 9.26
Forfeited, canceled or expired (14 ) 22.62
Outstanding-July 3, 2015 890 $ 17.96 7.2 $ 16,779
Options vested and expected to vest as of July 3, 2015 819 $ 16.54 7.0 $ 16,593
Options vested and exercisable as of July 3, 2015 665 $ 12.49 6.3 $ 16,196
Aggregate intrinsic value represents the difference between the
Company’s closing stock price on July 3, 2015 and the
exercise price of outstanding, in-the-money options. The total
intrinsic value of options exercised was $3.6 million for the nine
months ended July 3, 2015.
In April 2014, the Company granted stock options as to 405,000
shares of common stock with a grant date fair value of $3.5 million
that are subject to vesting only upon the market price of the
Company’s underlying public stock closing above a certain
price target within ten years of the grant date. Due to the market
condition upon which vesting is based, the fair value of the awards
was estimated using a Monte Carlo simulation model. Compensation
cost is recognized regardless of the number of awards that are
earned based on the market condition. Compensation cost is
recognized on a straight-line basis over the estimated service
period of three years. In the event that the Company’s common
stock achieves the target price of $32.55 per share prior to the
end of the estimated service period, any remaining unamortized
compensation cost will be recognized. These options are included in
the table and other information above.
On January 23, 2015, the Company’s common stock closed
at a price of $34.79 per share, exceeding the target price of
$32.55 per share, which resulted in the recognition of
approximately $2.5 million of compensation expense in the current
quarter. Accordingly, as of July 3, 2015, the majority of
unrecognized compensation cost, adjusted for estimated forfeitures,
related to unvested stock options was recognized during the
quarter.
On April 22, 2015 and May 5, 2015, the Company granted
225,000 performance-based stock options for shares of common stock
with an aggregate grant date fair value of $2.0 million that are
subject to vesting based on a service and individual performance
targets. The Company used the Black-Scholes valuation model for
estimating the fair value on the date of grant of $8.97 and $8.45
per option share on April 22, 2015 and May 5, 2015,
respectively. The fair value of stock option awards is affected by
valuation assumptions, including volatility, the Company’s
stock price, expected term of the option, risk-free interest rate
and expected dividends.
The weighted-average assumptions used for calculating the fair
value of stock options granted is as follows:
Risk-free interest rate 1.2 %
Expected term (years) 4
Expected volatility 30.8 %
Expected dividends — %
The performance-based stock options described above will vest and
become exercisable in full if certain pre-established revenue and
non-GAAP gross margin targets are met or exceeded in any period of
four consecutive fiscal quarters completed during the term of the
options. The stock options have a term of seven years, assuming
continued employment with or services to the Company, and have an
average exercise price of $34.10 and equal to the closing price of
the Company’s common stock on the date of grant.
Restricted Stock Awards and Units
A summary of restricted stock and restricted stock unit activity
for the nine months ended July 3, 2015, is as follows (in
thousands):
Number of Shares
Weighted- Average Remaining Contractual Term (in years)
Aggregate Intrinsic Value
Unvested-October 3, 2014 1,720 2.6 $ 37,203
Granted 786
Vested and released (654 )
Forfeited, canceled or expired (86 )
Issued and unvested-July 3, 2015 1,766 1.6 $ 64,175
Shares expected to vest-July 3, 2015 1,505 1.5 $ 55,195
Performance-Based Restricted Stock Unit Awards (PRSU)
On April 22, 2015 and May 5, 2015, the Company issued
performance-based RSUs which were divided into three equal tranches
with one tranche based on the Company’s non-GAAP earnings per
share (EPS) growth during fiscal year 2015, one tranche based on
non-GAAP EPS growth during fiscal years 2015-2016 and one tranche
based on non-GAAP EPS growth during fiscal years 2015-2017. A
participant may earn between 0% to 300% of the targeted shares for
each tranche based on actual performance, and a straight-line
interpolation will be applied for achievement between the specified
performance ranges. Once earned, the performance-based RSUs will be
settled in shares of the Company’s common stock, assuming
continued employment with or services to the Company through the
vest date of May 15th following each tranches performance
criteria being met at period end.
A summary of PRSU activity during the nine months ended
July 3, 2015 is as follows:
Non-vested Weighted-Average
Non-vested shares at October 3, 2014
—
—
Granted 83,954 $ 34.39
Change due to performance condition achievement 251,862 $ 34.39
Vested
—
—
Forfeited
—
—
Non-vested shares at July 3, 2015 335,816 $ 34.39
The total fair value of restricted stock awards with time-based and
performance vesting was $8.6 million for the nine months ended
July 3, 2015. As of July 3, 2015, total unrecognized
compensation cost, adjusted for estimated forfeitures, related to
restricted stock and units with time-based and performance vesting
was $39.1 million, which is expected to be recognized over the next
3.6 years.
On April 22, 2015, the Company approved an amended and
restated Change in Control Plan to exclude certain
performance-based options and to increase the percentage by which
outstanding performance-based equity awards, other than those
specifically excluded) will be deemed earned in the event of a
change in control, from 100% of target to 200% of targeted shares.
Other share-based awards granted and outstanding as of July 3,
2015, are subject to accelerated vesting upon a sale of the Company
or similar changes in control. The financial impact of any
modifications to share-based awards during the periods presented
was immaterial.
Employee Stock Purchase Plan (ESPP)
Under the Company’s ESPP plan eligible employees are allowed
to purchase shares of the Company’s common stock at a
discount through payroll deductions of up to 15% of their eligible
compensation, subject to any plan limitations. As of July 3,
2015, total prorated compensation cost related to the ESPP has been
recognized.</t>
  </si>
  <si>
    <t>Income Taxes</t>
  </si>
  <si>
    <t>Income Tax Disclosure [Abstract]</t>
  </si>
  <si>
    <t>13. INCOME TAXES
The Company is subject to income tax in the United States as well
as other tax jurisdictions in which it conducts business. Earnings
from non-U.S. activities are subject to local country income tax
and may also be subject to current U.S. income tax. For interim
periods, the Company records a tax provision or benefit based upon
the estimated effective tax rate expected for the full fiscal year,
adjusted for material discrete taxation matters arising during the
interim periods.
The difference between the U.S. federal statutory income tax rate
of 35% and the Company’s effective income tax rates for the
three and nine months ended July 3, 2015 and July 4,
2014, was primarily impacted in all periods by changes in fair
values of the common stock warrant liability which is neither
deductible nor taxable for tax purposes, income taxed in foreign
jurisdictions at generally lower tax rates and non-deductible
compensation, offset by U.S. state income taxes. For the nine
months ended July 3, 2015, the rate was also impacted by
non-deductible merger expenses resulting from the BinOptics
Acquisition.
The balance of the unrecognized tax benefit as of July 3, 2015
and October 3, 2014 was $1.7 million and includes a $1.4
million reduction in current deferred tax assets and a $0.3 million
increase in other long-term liabilities in the accompanying
consolidated balance sheets. The entire balance of unrecognized tax
benefits, if recognized, will reduce income tax expense. It is the
Company’s policy to recognize any interest and penalties
accrued related to unrecognized tax benefits in income tax expense.
During the quarter ending July 3, 2015, the Company did not
make any payment of tax-related interest and penalties. There was
nothing accrued in the consolidated balance sheets for the payment
of such interest and penalties at July 3, 2015 as the
remaining unrecognized tax benefits would only serve to reduce the
Company’s current federal and state NOL carryforwards, if
ultimately recognized.
As disclosed in Note 2 - Acquisition of BinOptics Corporation, the
purchase accounting related to the acquisition of BinOptics
includes preliminary income tax amounts subject to revision upon
obtaining and analyzing all information. At the closing of the
BinOptics Acquisition, BinOptics had, on a preliminary basis,
federal net operating loss (NOL) carryforwards of approximately
$44.0 million, which expire at various dates through 2034, and
federal research and development tax credit carryforwards of $1.5
million. Although both the NOL and tax credit carryforwards are
subject to change-in-control limitations within the Internal
Revenue Code, we currently believe the limitation will not cause
any of the carryforwards to expire unutilized. The aggregate net
deferred income tax liability acquired in the BinOptics Acquisition
is estimated to be $34.5 million arising from the BinOptics
Acquisition, which includes a net deferred income tax asset of
$16.9 million relating to NOL and tax credit carryforwards, and a
net deferred income tax liability of $51.4 million related to the
difference between the book and tax bases of the intangible and
other assets acquired in the acquisition.</t>
  </si>
  <si>
    <t>Related Party Transactions</t>
  </si>
  <si>
    <t>Related Party Transactions [Abstract]</t>
  </si>
  <si>
    <t>14. RELATED PARTY TRANSACTIONS
GaAs Labs, a former stockholder and an affiliate of directors and
then majority stockholders John and Susan Ocampo, engaged the
Company to provide administrative and business development services
to GaAs Labs on a time and materials basis. There are no minimum
service requirements or payment obligations and the agreement may
be terminated by either party with 30 days notice. For the nine
months ended July 4, 2014, the Company billed GaAs Labs $0.1
million for services provided pursuant to this agreement and has
recorded these amounts as other income in the accompanying
condensed consolidated statements of operations.
In the three and nine months ended July 3, 2015, the Company
recorded revenue of $0.2 million and $0.2 million, respectively,
from sales of product to a privately-held company with a common
director, compared to $0.1 million for the three and nine months
ended July 4, 2014.</t>
  </si>
  <si>
    <t>Supplemental Cash Flow Information</t>
  </si>
  <si>
    <t>Supplemental Cash Flow Elements [Abstract]</t>
  </si>
  <si>
    <t>15. SUPPLEMENTAL CASH FLOW INFORMATION
As of July 3, 2015 and July 4, 2014, the Company had $0.8
million and $0.7 million, respectively, in unpaid amounts related
to purchases of property and equipment included in accounts
payable. These amounts have been excluded from the payments for
purchases of property and equipment in the accompanying condensed
consolidated statements of cash flows until paid.</t>
  </si>
  <si>
    <t>Geographic and Significant Customer Information</t>
  </si>
  <si>
    <t>Segment Reporting [Abstract]</t>
  </si>
  <si>
    <t>16. GEOGRAPHIC AND SIGNIFICANT CUSTOMER INFORMATION
The Company has one reportable operating segment which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income (loss).
Information about the Company’s operations in different
geographic regions, based upon customer locations, is presented
below (in thousands):
Three Months Ended Nine Months Ended
Revenue by Geographic
Region July 3, July 4, July 3, July 4,
United States $ 54,930 $ 52,126 $ 177,534 $ 156,931
International (1) 75,733 60,238 192,878 147,414
Total $ 130,663 $ 112,364 $ 370,412 $ 304,345
As of
Long-Lived Assets by
Geographic Region, excluding Intangibles July 3, October 3,
United States $ 69,361 $ 42,031
International (2) 10,806 8,326
Total $ 80,167 $ 50,357
(1) No international countries
represented greater than 10% of total revenue during the periods
presented.
(2) No international country or region
represented greater than 10% of the total net long-lived assets as
of the dates presented, other than the Asia-Pacific region, which
accounted for 11% at July 3, 2015 and 11% at October 3,
2014.
The following is a summary of customer concentrations as a
percentage of revenue and accounts receivable as of and for the
periods presented:
Three Months Nine Months
Revenue July 3, July 4, July 3, July 4,
Customer A 11 % 12 % 15 % 16 %
Customer B 17 % 17 % 17 % 19 %
Customer C 10 % 11 % 10 % 7 %
As of
Accounts Receivable July 3, October 3,
Customer A 16 % 16 %
Customer B 13 % 7 %
Customer C 14 % 16 %
No other customer represented more than 10% of revenue or accounts
receivable in the periods presented in the accompanying
consolidated financial statements. For the three months ended
July 3, 2015 and July 4, 2014, ten customers represented
59% and 61% of total revenue, respectively. For the nine months
ended July 3, 2015 and July 4, 2014, ten customers
represented 60% and 61% of total revenue, respectively.</t>
  </si>
  <si>
    <t>Subsequent Events</t>
  </si>
  <si>
    <t>Subsequent Events [Abstract]</t>
  </si>
  <si>
    <t>17. SUBSEQUENT EVENTS
On July 16, 2015, the Company entered into a Stock Purchase
Agreement (the Purchase Agreement), with Autoliv ASP Inc.
(Autoliv), M/A-COM Technology Solutions Inc. (MACOM Solutions), a
wholly owned subsidiary of the Company, and M/A-COM Auto Solutions
Inc., a wholly-owned subsidiary of MACOM Solutions (MACOM Auto). On
the terms and conditions set forth in the Purchase Agreement, the
Company will divest its automotive module business (the Auto
Business) to Autoliv through the sale of all of the issued and
outstanding shares of capital stock of MACOM Auto for $100 million
in cash, subject to customary working capital and other
adjustments, plus up to an additional $30 million in cash in the
form of an earn-out payment based on the achievement of certain
revenue and customer order-based targets through September 30,
2019. At closing of the transaction, Autoliv will deposit $18
million of the purchase price with an escrow agent to be held in
escrow for a period of 18 months following the closing to secure
certain indemnification obligations of MACOM Solutions pursuant to
the Purchase Agreement. The Company currently expects the
transaction to close in its fourth fiscal quarter of 2015.</t>
  </si>
  <si>
    <t>Description of Business, Basis of Presentation and Accounting (Policies)</t>
  </si>
  <si>
    <t>Description of Business</t>
  </si>
  <si>
    <t>Description of Business—
The Company has one reportable operating segment which designs,
develops, manufactures and markets semiconductors and modules.</t>
  </si>
  <si>
    <t>Basis of Presentation</t>
  </si>
  <si>
    <t>Basis of Presentation—
Under the Jumpstart Our Business Startups Act (JOBS Act), the
Company qualifies as an emerging growth company. Accordingly, the
Company has elected to avail itself of the extended transition
period for complying with new or revised accounting standards
pursuant to Section 107(b) of the JOBS Act. We expect to cease
being an emerging growth company and become a large accelerated
filer at the end of fiscal year 2015, which will, among other
things, require us to fully comply with Section 404 of the
Sarbanes-Oxley Act of 2002 including obtaining an auditor
attestation of our internal controls.
The Company’s fiscal year ends on the Friday closest to the
last day of September. For fiscal years in which there are
53 weeks, the first quarter reporting period includes
14 weeks. Fiscal year 2015 is 52 weeks in length and the three
and nine months ended July 3, 2015 include 13 and 26 weeks,
respectively. Fiscal year 2014 was 53 weeks in length and the three
and nine months ended July 4, 2014 include 13 and 27 weeks,
respectively. The accompanying condensed consolidated financial
statements are referred to as “consolidated” for all
periods presented.
On December 15, 2014, MACOM completed the acquisition of
BinOptics Corporation (BinOptics), a supplier of high-performance
photonic products (BinOptics Acquisition). The BinOptics
Acquisition was accounted for as a purchase and the operations of
BinOptics have been included in MACOM’s condensed
consolidated financial statements since December 15, 2014, the
date of acquisition.
MACOM acquired Nitronex, LLC (Nitronex) in a common-control
business combination on February 13, 2014 (Nitronex
Acquisition). Nitronex, a supplier of high-performance gallium
nitride (GaN) semiconductors for RF, microwave and millimeterwave
applications, was acquired by GaAs Labs, LLC (GaAs Labs) on
June 25, 2012. Prior to the Nitronex Acquisition, GaAs Labs
was a stockholder in MACOM, and GaAs Labs, Nitronex and MACOM were
considered to be under common control from June 25, 2012
through February 13, 2014 due to a common controlling
stockholder. The accompanying consolidated financial statements for
the three months and nine months ended April 4, 2014, combine
MACOM’s historical consolidated financial statements with the
historical financial statements of Nitronex from January 3,
2014 through April 4, 2014 and September 28, 2013 through
April 4, 2014, and have been presented in a manner similar to
a pooling-of-interests to include the results of operations of each
business since the date of common control.
On December 18, 2013, MACOM completed the acquisition of
Mindspeed Technologies, Inc. (Mindspeed), a supplier of
high-performance analog semiconductor solutions for communications
infrastructure applications (Mindspeed Acquisition). The Mindspeed
Acquisition was accounted for as a purchase, and the operations of
Mindspeed have been included in MACOM’s consolidated
financial statements since December 18, 2013, the date of
acquisition.
These consolidated financial statements should be read in
conjunction with the Company’s consolidated financial
statements and notes included in the Company’s Annual Report
on Form 10-K for the fiscal year ended October 3, 2014, filed
with the SEC on December 9, 2014.
In the opinion of management,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fiscal year 2015.</t>
  </si>
  <si>
    <t>Principles of Consolidation</t>
  </si>
  <si>
    <t>Principles of Consolidation—</t>
  </si>
  <si>
    <t>Use of Estimates</t>
  </si>
  <si>
    <t>Use of Estimates—</t>
  </si>
  <si>
    <t>Discontinued Operations</t>
  </si>
  <si>
    <t>Discontinued Operations—</t>
  </si>
  <si>
    <t>Foreign Currency Translation and Remeasurement</t>
  </si>
  <si>
    <t>Foreign Currency Translation and Remeasurement—
The financial statements of the Company’s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losses) on foreign currency remeasurement are reflected
in selling, general and administrative expense in the accompanying
Condensed Consolidated Statements of Operations. The
Company’s recognized net gains and losses on foreign exchange
are included in selling, general and administrative expense and for
all periods presented were immaterial.</t>
  </si>
  <si>
    <t>Revenue Recognition</t>
  </si>
  <si>
    <t>Revenue Recognition—
The Company generally does not provide customers other than
distributors the right to return product, with the exception of
warranty related matters. Accordingly, the Company does not
typically maintain a reserve for customers. Shipping and handling
fees billed to customers are recorded as revenue while the related
costs are classified as a component cost of revenue. The Company
provides warranties for its products and accrues the cost of
warranty claims in the period the related revenue is recorded.
Prior to fiscal 2015, the Company had concluded that it had
insufficient information as well as limited experience in
estimating the effect of the right of distributors to return
product and price protection and, accordingly, used the sell
through approach of revenue recognition. Under this approach, the
Company would recognize revenue from sales after the distributor
resold the product to its end customer (the sell through basis).
After concluding an extensive three year study of distributor
related transactions, the Company completed an evaluation of its
revenue recognition policy and concluded that it was more
appropriate to recognize revenue to distributors at the time of
shipment to the distributor (sell-in basis). The Company believes
it now has sufficient data to predict future price adjustments from
distributors and has a basis of being able to reasonably estimate
these future price adjustments.
On a consolidated basis, revenue from distribution customers
impacted by the change in estimate accounts for approximately
10-15% of total consolidated revenue. Certain agreements with
distribution customers provide for rights of return and
compensation credits until such time as the Company’s
products are sold by the distributors to their end customers. The
Company has agreements with some distribution customers for various
programs, including compensation, volume-based pricing, obsolete
inventory, new products and stock rotation. Sales to these
distribution customers, as well as the existence of compensation
programs, are in accordance with terms set forth in written
agreements with these distribution customers. In general, credits
allowed under these programs are capped based upon individual
distributor agreements. The Company records charges associated with
these programs as a reduction of revenue at the time of sale with a
corresponding adjustment to accounts receivable based upon
historical activity. The Company’s policy is to use a 12
month rolling historical experience rate as well as an estimated
general reserve percentage in order to estimate the necessary
allowance to be recorded. The Company changed its revenue
recognition policy from a sell through to a sell-in approach during
the first fiscal quarter of 2015. The Company recognizes revenue
when criteria for ASC 605-15-25 are met.
During the first fiscal quarter of 2015, the Company recorded
corresponding adjustments related to this change in estimate to
recognize previously deferred revenues. The net effect was an
increase of $15.1 million, of which $12.4 million was from
previously deferred revenue and $2.7 million was related to the
change in distributor inventories. Additionally, the Company
recognized the related deferred inventory costs of $4.7 million
which resulted in a reduction to net loss of $8.5 million, or a
reduction of $0.18 net loss per share when the change in estimate
was recorded. During the three months ended July 3, 2015, this
change in estimate resulted in decreased revenue of $1.3 million
and a net loss of $0.6 million, or $0.01 loss per share,
respectively. During the nine months ended July 3, 2015, this
change in estimate resulted in revenue of $17.5 million and a
reduction in net loss of $9.4 million, or a reduction of $0.18 net
loss per share, respectively.
The Company also established a new reserve of $5.5 million during
the first quarter of fiscal year 2015 which was increased to $6.2
million for the quarter ended July 3, 2015 related to future
rebates and returns under various programs associated with our
distributor agreements. The amount of this reserve is largely
driven by the individual distribution agreements and the
Company’s business strategy whereby the Company will invoice
the distributor at “list price”. The Company expects to
issue compensation credits consistent with the distributor
agreements. The difference between the list price and distributor
selling price will vary by product grouping consistent with
historical trends and marketing strategies. Historically, 90
percent of the credits issued to distributors are based on
“list price” credits and 10 percent of the credits were
for product returns and stock rotation rights, based upon the 12
month rolling historical experience rate.
The table below shows the changes in gross and net distributor
revenue and reserve balances associated with the change in estimate
for the three and nine months ended July 3, 2015 (in
millions):
Three Months
Ended Nine
January 2, April 3, July 3, July 3,
Gross revenue effect of one-time change in estimate (1) $ 17.0
—
— $ 17.0
Gross revenue effect associated with change in estimate (2) 3.6 4.7 (1.7 ) 6.6
Total gross revenue resulting from change in estimate $ 20.6 $ 4.7 $ (1.7 ) $ 23.6
Net revenue effect of one-time change in estimate (3) 12.4
—
— 12.4
Net revenue effect associated with change in estimate (4) 2.7 3.7 (1.3 ) 5.1
Total net revenue resulting from change in estimate $ 15.1 $ 3.7 $ (1.3 ) $ 17.5
Reserve for future returns and credits (5) $ (5.5 ) $ (1.0 ) $ 0.3 $ (6.2 )
(1) This amount was recorded as deferred
revenue as of October 2, 2014.
(2) This amount represents the impact of
the change in estimate associated with increases in distributor
inventories as compared to the prior reporting period.
(3) This amount represents the net
revenue impact of the one-time change in estimate after applying
the associated reserve for future credits and returns.
(4) This amount represents the impact of
the change in estimate associated with increases in distributor
inventories as compared to the prior reporting period after
applying the associated reserve for future credits and
returns.
(5) This amount reflects the change in
the revenue reserve for future returns and credits. The balance as
of July 3, 2015 is $6.2 million.</t>
  </si>
  <si>
    <t>Property, Plant and Equipment—
Property and equipment are depreciated or amortized using the
straight-line method over the following estimated useful lives:
Asset Classification
Estimated Useful Life In Years
Buildings and improvements 40
Machinery and equipment 2 – 7
Computer equipment and software 2 – 5
Furniture and fixtures 7 – 10
Leasehold improvements
Shorter of useful life or term of lease</t>
  </si>
  <si>
    <t>Other Income</t>
  </si>
  <si>
    <t>Recent Accounting Standards</t>
  </si>
  <si>
    <t xml:space="preserve">Recent Accounting Standards— Reporting Discontinued
Operations and Disclosures of Disposals of Components of an
Entity
In May 2014, the FASB issued ASU 2014-09, Revenue from Contracts with
Customers
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In February 2015, the FASB issued ASU 2015-02, Consolidation: Amendments
to the Consolidation Analysis.
In April 2015, the FASB issued ASU 2015-03, Interest—Imputation
of Interest: Simplifying the Presentation of Debt Issuance
Costs. </t>
  </si>
  <si>
    <t>Description of Business, Basis of Presentation and Accounting (Tables)</t>
  </si>
  <si>
    <t>Changes in Gross and Net Distributor Revenue and Reserve Balances Associated With Change in Estimate</t>
  </si>
  <si>
    <t>The table below shows the changes in gross and net distributor
revenue and reserve balances associated with the change in estimate
for the three and nine months ended July 3, 2015 (in
millions):
Three Months
Ended Nine
January 2, April 3, July 3, July 3,
Gross revenue effect of one-time change in estimate (1) $ 17.0
—
— $ 17.0
Gross revenue effect associated with change in estimate (2) 3.6 4.7 (1.7 ) 6.6
Total gross revenue resulting from change in estimate $ 20.6 $ 4.7 $ (1.7 ) $ 23.6
Net revenue effect of one-time change in estimate (3) 12.4
—
— 12.4
Net revenue effect associated with change in estimate (4) 2.7 3.7 (1.3 ) 5.1
Total net revenue resulting from change in estimate $ 15.1 $ 3.7 $ (1.3 ) $ 17.5
Reserve for future returns and credits (5) $ (5.5 ) $ (1.0 ) $ 0.3 $ (6.2 )
(1) This amount was recorded as deferred
revenue as of October 2, 2014.
(2) This amount represents the impact of
the change in estimate associated with increases in distributor
inventories as compared to the prior reporting period.
(3) This amount represents the net
revenue impact of the one-time change in estimate after applying
the associated reserve for future credits and returns.
(4) This amount represents the impact of
the change in estimate associated with increases in distributor
inventories as compared to the prior reporting period after
applying the associated reserve for future credits and
returns.
(5) This amount reflects the change in
the revenue reserve for future returns and credits. The balance as
of July 3, 2015 is $6.2 million.</t>
  </si>
  <si>
    <t>Schedule of Estimated Useful Life</t>
  </si>
  <si>
    <t>Property and equipment are depreciated or amortized using the
straight-line method over the following estimated useful lives:
Asset Classification
Estimated Useful Life In Years
Buildings and improvements 40
Machinery and equipment 2 – 7
Computer equipment and software 2 – 5
Furniture and fixtures 7 – 10
Leasehold improvements
Shorter of useful life or term of lease</t>
  </si>
  <si>
    <t>Acquisitions (Tables)</t>
  </si>
  <si>
    <t>BinOptics Corporation [Member]</t>
  </si>
  <si>
    <t>Schedule of Aggregate Purchase Price Allocated to Tangible and Identifiable Intangible Assets Acquired and Liabilities Assumed</t>
  </si>
  <si>
    <t>The aggregate purchase price for BinOptics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The Company expects to finalize its allocation of purchase price
within 12 months of December 15, 2014. The preliminary
allocation of purchase price as of July 3, 2015, is as follows
(in thousands):
Original Allocation July 3, 2015
Current assets $ 41,836 $ (15,373 ) $ 26,463
Intangible assets 135,254 (554 ) 134,700
Other assets 14,090 (4,900 ) 9,190
Total assets acquired 191,180 (20,827 ) 170,353
Liabilities assumed:
Debt 1,491 1,044 2,535
Deferred income taxes 37,745 (3,227 ) 34,518
Other liabilities 12,810 153 12,963
Total liabilities assumed 52,046 (2,030 ) 50,016
Net assets acquired 139,134 (18,797 ) 120,337
Consideration:
Cash paid upon closing, net of cash acquired 224,114 (15,762 ) 208,352
Goodwill $ 84,980 $ 3,035 $ 88,015</t>
  </si>
  <si>
    <t>Schedule of Reclassification of Allocation Adjustments in Purchase Price Allocation</t>
  </si>
  <si>
    <t>The $15,762 of allocation adjustments shown above in the
“Cash paid upon closing, net of cash acquired” caption
consists of the following (in thousands):
Cash paid upon
Original Allocation $ 224,114
Reclassification of prepaid compensation (14,586 )
Reclassification of assumed capital lease debt (1,044 )
Reclassification of escrow fees (17 )
Cash received from acquiree related to working capital true-up (115 )
Allocation Adjustments (15,762 )
Adjusted Allocations at July 3, 2015 $ 208,352</t>
  </si>
  <si>
    <t>Components of Acquired Intangible Assets on a Preliminary Basis</t>
  </si>
  <si>
    <t>The components of the acquired intangible assets on a preliminary
basis were as follows (in thousands):
Amount Useful Lives
Developed technology $ 17,500 7
Customer relationships 117,200 10
$ 134,700</t>
  </si>
  <si>
    <t>Summary of Revenue and Earnings</t>
  </si>
  <si>
    <t xml:space="preserve">The following is a summary of BinOptics revenue and earnings
included in MACOM’s accompanying condensed consolidated
statements of operations for the three and nine months ended
July 3, 2015 (in thousands):
Three Months July 3, 2015 Nine Months
Revenue $ 20,186 $ 39,393
Income (loss) before income taxes 1,980 (3,455 ) </t>
  </si>
  <si>
    <t>Summary of Unaudited Supplemental Pro Forma Data</t>
  </si>
  <si>
    <t xml:space="preserve">This pro forma data is presented for informational purposes only
and does not purport to be indicative of the Company’s future
results of operations.
Three Months
Ended Nine Months
Ended
July 3, 2015 July 4, 2014 July 3, 2015 July 4, 2014
Revenue $ 130,663 $ 126,662 $ 382,279 $ 335,821
Net income (loss) 13,178 4,134 2,317 (34,817 ) </t>
  </si>
  <si>
    <t>Mindspeed Acquisition [Member]</t>
  </si>
  <si>
    <t>The final allocation of purchase price is as follows (in
thousands):
Amount
Current assets $ 50,612
Intangible assets 138,663
Deferred income taxes 92,881
Other assets 31,788
Total assets acquired 313,944
Liabilities assumed:
Current liabilities 35,270
Debt 40,177
Other liabilities 5,865
Total liabilities assumed 81,312
Net assets acquired 232,632
Consideration:
Cash paid upon closing, net of cash acquired 232,028
Fair value of vested awards assumed in acquisition 785
Total consideration 232,813
Goodwill $ 181</t>
  </si>
  <si>
    <t>The components of the acquired intangible assets were as follows
(in thousands):
Amount Useful Lives
Developed technology $ 109,263 7
Customer relationships 11,430 10
In-process research and development 17,970 N/A
$ 138,663</t>
  </si>
  <si>
    <t xml:space="preserve">The following is a summary of Mindspeed’s revenue and
earnings included in MACOM’s accompanying condensed
consolidated statements of operations for the nine months ended
July 4, 2014 (in thousands):
Nine Months Ended
Revenue $ 64,765
Loss from continuing operations before income taxes and
restructuring charges (18,534 ) </t>
  </si>
  <si>
    <t xml:space="preserve">This pro forma data is presented for informational purposes only
and does not purport to be indicative of the Company’s future
results of operations.
Nine Months Ended
Revenue $ 323,801
Net loss (27,051 ) </t>
  </si>
  <si>
    <t>Summary of Operating Results Through Dates of Divestitures Related to Divested Business</t>
  </si>
  <si>
    <t xml:space="preserve">The accompanying consolidated statement of operations for the three
and nine months ended July 3, 2015 and July 4, 2014,
includes the following operating results related to the divested
wireless business (in thousands):
Three Months Ended Nine Months Ended
Revenue $
— $ 2,440
Loss before income taxes
— (7,381 )
Benefit for income taxes
— 2,776
Loss from discontinued operations
— (4,605 ) </t>
  </si>
  <si>
    <t>Financial Instruments (Tables)</t>
  </si>
  <si>
    <t>Assets and Liabilities Measured at Fair Value on Recurring Basis</t>
  </si>
  <si>
    <t>The following table provides the assets and liabilities carried at
fair value measured on a recurring basis as of July 3, 2015
(in thousands):
July 3, 2015
Fair Value Active Markets for Identical Assets (Level 1) Observable Inputs (Level 2)
Unobservable Inputs (Level 3)
Assets
Trading securities $ 500 $
— $
— $ 500
Total assets measured at fair value $ 500 $
— $
— $ 500
Liabilities
Contingent consideration $ 820 $
— $
— $ 820
Common stock warrant liability 31,472
—
— 31,472
Total liabilities measured at fair value $ 32,292 $
— $
— $ 32,292
October 3, 2014
Fair Value Active Markets for Identical Assets (Level 1) Observable Inputs (Level 2)
Unobservable Inputs (Level 3)
Assets
Trading securities $ 250 $
— $
— $ 250
Total assets measured at fair value $ 250 $
— $
— $ 250
Liabilities
Contingent consideration $ 820 $
— $
— $ 820
Common stock warrant liability 15,801
—
— 15,801
Total liabilities measured at fair value $ 16,621 $
— $
— $ 16,621</t>
  </si>
  <si>
    <t>Changes in Assets and Liabilities with Inputs Classified within Level 3 of Fair Value</t>
  </si>
  <si>
    <t>The changes in assets and liabilities with inputs classified within
Level 3 of the fair value hierarchy consist of the following
(in thousands):
Three Months Ended July 3,
2015
April 3, 2015
Net Realized/ Unrealized Losses (Gains) Included in Earnings Purchases and Issuances Sales and Settlements
Transfers in and/or (out) of Level 3
July 3, 2015
Trading securities $ 500 $
— $
— $
— $
— $ 500
Contingent consideration $ 820 $
— $
— $
— $
— $ 820
Common stock warrant liability $ 32,018 $ 546 $
— $
— $
— $ 31,472
Three Months Ended July 4,
2014
April 4,
Net Realized/ Losses (Gains) Included in Earnings Purchases and Issuances
Sales and Settlements
Transfers in and/or (out) of Level 3 July 4, 2014
Trading securities $ 250 $
— $
— $
— $
— $ 250
Common stock warrant liability $ 14,657 $ 2,782 $
— $
— $
— $ 17,439
Nine Months Ended July 3,
2015
October 3, 2014
Net Realized/ Unrealized Losses (Gains) Included in Earnings Purchases and Issuances Sales and Settlements
Transfers in and/or (out) of Level 3
July 3, 2015
Trading securities $ 250 $
— $ 250 $
— $
— $ 500
Contingent consideration $ 820 $
— $
— $
— $
— $ 820
Common stock warrant liability $ 15,801 $ 15,671 $
— $
— $
— $ 31,472
Nine Months Ended July 4,
2014
September 27,
Net Realized/ Losses (Gains) Included in Purchases and Issuances
Sales and Settlements
Transfers in and/or (out) of Level 3 July 4, 2014
Trading securities $
— $
— $ 250 $
— $
— $ 250
Common stock warrant liability $ 11,873 $ 5,566 $
— $
— $
— $ 17,439</t>
  </si>
  <si>
    <t>Inventories (Tables)</t>
  </si>
  <si>
    <t>Components of Net Inventories</t>
  </si>
  <si>
    <t>Net inventories consist of the following (in thousands):
July 3, 2015 October 3, 2014
Raw materials $ 45,851 $ 34,919
Work-in-process 4,218 5,500
Finished goods 34,304 33,153
Total $ 84,373 $ 73,572</t>
  </si>
  <si>
    <t>Property, Plant and Equipment (Tables)</t>
  </si>
  <si>
    <t>Components of Property and Equipment</t>
  </si>
  <si>
    <t>Property and equipment consists of the following (in
thousands):
July 3, 2015 October 3, 2014
Land, buildings and improvements $ 11,336 $
—
Machinery and equipment 84,237 68,438
Leasehold improvements 6,882 7,998
Furniture and fixtures 940 1,017
Construction in process 26,324 12,918
Computer equipment and software 8,819 7,758
Total property and equipment 138,538 98,129
Less accumulated depreciation and amortization (58,371 ) (47,772 )
Property and equipment, net $ 80,167 $ 50,357</t>
  </si>
  <si>
    <t>Debt (Tables)</t>
  </si>
  <si>
    <t>Schedule of Remained Outstanding on Term Loans</t>
  </si>
  <si>
    <t>As of July 3, 2015, the following remained outstanding on the
Term Loans:
Principal balance $ 346,500
Unamortized discount (2,187 )
Total Term Loans 344,313
Current portion 3,500
Long-term, less current portion $ 340,813</t>
  </si>
  <si>
    <t>Schedule of Minimum Principal Payments under Term Loans</t>
  </si>
  <si>
    <t>As of July 3, 2015, the minimum principal payments under the
Term Loans in future fiscal years was as follows (in
thousands):
2015 (rest of fiscal year) $ 875
2016 3,500
2017 3,500
2018 3,500
2019 3,500
2020 3,500
Thereafter 328,125
Total $ 346,500</t>
  </si>
  <si>
    <t>Goodwill and Intangible Assets (Tables)</t>
  </si>
  <si>
    <t>Summary of Amortization Expense of Intangible Assets</t>
  </si>
  <si>
    <t>Amortization expense related to intangible assets is as follows (in
thousands):
Three Months Ended Nine Months Ended
July 3, 2015 July 4, 2014 July 3, 2015 July 4, 2014
Cost of revenue $ 6,932 $ 6,270 $ 19,638 $ 14,292
Selling, general and administrative 3,201 505 7,350 1,374
Total $ 10,133 $ 6,775 $ 26,988 $ 15,666</t>
  </si>
  <si>
    <t>Summary of Intangible Assets</t>
  </si>
  <si>
    <t>Intangible assets consist of the following (in thousands):
July 3, 2015 October 3, 2014
Acquired technology $ 161,385 $ 131,953
Customer relationships 141,870 24,670
In-process research and development 8,190 17,970
Trade name 3,400 3,400
Total 314,845 177,993
Less accumulated amortization (62,349 ) (35,360 )
Intangible assets—net $ 252,496 $ 142,633</t>
  </si>
  <si>
    <t>Summary of Activity in Intangible Assets and Goodwill</t>
  </si>
  <si>
    <t>A summary of the activity in intangible assets and goodwill follows
(in thousands):
Total Acquired Technology Customer Relationships In-Process Trade Goodwill
Balance at October 3, 2014 $ 188,777 $ 131,953 $ 24,670 $ 17,970 $ 3,400 $ 10,784
BinOptics Acquisition 222,715 17,500 117,200
—
— 88,015
Transfer to in service
— 9,780
— (9,780 )
—
—
Other intangibles purchased 2,152 2,152
—
—
—
—
Balance at July 3, 2015 $ 413,644 $ 161,385 $ 141,870 $ 8,190 $ 3,400 $ 98,799</t>
  </si>
  <si>
    <t>Summary of Estimated Amortization of Intangible Assets in Future Fiscal Years</t>
  </si>
  <si>
    <t xml:space="preserve">As of July 3, 2015, estimated amortization of the intangible
assets in future fiscal years, subject to the completion of the
purchase price allocation for the BinOptics Acquisition, was as
follows (in thousands):
2015 (rest of 2016 2017 2018 2019 Thereafter Total
Amortization expense $ 10,240 35,080 35,597 34,239 32,514 93,191 $ 240,861 </t>
  </si>
  <si>
    <t>Income (Loss) Per Share (Tables)</t>
  </si>
  <si>
    <t>Computation for Basic and Diluted Net Income (Loss) Per Share of Common Stock</t>
  </si>
  <si>
    <t>The following table sets forth the computation for basic and
diluted net income (loss) per share of common stock (in thousands,
except per share data):
Three Months Ended Nine Months Ended
July 3, 2015
July 4, 2014
July 3, 2015
July 4, 2014
Numerator:
Net income (loss) $ 8,027 $ 1,183 $ (5,817 ) $ (29,860 )
Denominator:
Weighted average common shares outstanding-basic 53,098 47,280 50,433 46,856
Dilutive effect of options, restricted stock and warrants 2,077 1,244
—
—
Weighted average common shares outstanding-diluted 55,175 48,524 50,433 46,856
Common stock loss per share:
Basic $ 0.15 $ 0.03 $ (0.12 ) $ (0.64 )
Diluted $ 0.15 $ 0.02 $ (0.12 ) $ (0.64 )</t>
  </si>
  <si>
    <t>Restructurings (Tables)</t>
  </si>
  <si>
    <t>Summary of Costs Related to Restructuring Actions</t>
  </si>
  <si>
    <t>The following is a summary of the costs incurred and remaining
balances included in accrued expenses primarily related to
restructuring actions taken by the Company (in thousands):
Balance as of October 3, 2014 $ 801
Net pre-tax restructuring charges 971
Utilization (909 )
Balance as of July 3, 2015 $ 865</t>
  </si>
  <si>
    <t>Share-Based Compensation (Tables)</t>
  </si>
  <si>
    <t>Effects of Stock-Based Compensation Expense Related to Stock-Based Awards to Employees and Nonemployees</t>
  </si>
  <si>
    <t>The following table presents the effects of share-based
compensation expense related to share-based awards to employees and
non-employees in the Company’s condensed consolidated
statements of operations during the periods presented (in
thousands):
Three Months Ended Nine Months Ended
July 3, July 4, July 3, July 4,
Cost of revenue $ 477 $ 646 $ 1,372 $ 1,355
Research and development 1,272 893 3,399 2,105
Selling, general and administrative 2,904 1,851 9,010 5,065
Total stock-based compensation expense $ 4,653 $ 3,390 $ 13,781 $ 8,525</t>
  </si>
  <si>
    <t>Summary of Stock Option Activity</t>
  </si>
  <si>
    <t>A summary of stock option activity for the nine months ended
July 3, 2015, is as follows (in thousands, except per share
amounts):
Number of Weighted- Weighted- Average Remaining Contractual Term (in years) Aggregate Intrinsic Value
Outstanding-October 3, 2014 948 $ 11.73 6.6 $ 10,015
Granted 225 34.10
Exercised (269 ) 9.26
Forfeited, canceled or expired (14 ) 22.62
Outstanding-July 3, 2015 890 $ 17.96 7.2 $ 16,779
Options vested and expected to vest as of July 3, 2015 819 $ 16.54 7.0 $ 16,593
Options vested and exercisable as of July 3, 2015 665 $ 12.49 6.3 $ 16,196</t>
  </si>
  <si>
    <t>Weighted Average Assumptions used for Calculating Fair Value of Stock Options Granted</t>
  </si>
  <si>
    <t xml:space="preserve">The weighted-average assumptions used for calculating the fair
value of stock options granted is as follows:
Risk-free interest rate 1.2 %
Expected term (years) 4
Expected volatility 30.8 %
Expected dividends — % </t>
  </si>
  <si>
    <t>Summary of Restricted Stock and Restricted Stock Units Activity</t>
  </si>
  <si>
    <t>A summary of restricted stock and restricted stock unit activity
for the nine months ended July 3, 2015, is as follows (in
thousands):
Number of Shares
Weighted- Average Remaining Contractual Term (in years)
Aggregate Intrinsic Value
Unvested-October 3, 2014 1,720 2.6 $ 37,203
Granted 786
Vested and released (654 )
Forfeited, canceled or expired (86 )
Issued and unvested-July 3, 2015 1,766 1.6 $ 64,175
Shares expected to vest-July 3, 2015 1,505 1.5 $ 55,195</t>
  </si>
  <si>
    <t>Summary of Performance-Based Restricted Stock Unit Activity</t>
  </si>
  <si>
    <t>A summary of PRSU activity during the nine months ended
July 3, 2015 is as follows:
Non-vested Weighted-Average
Non-vested shares at October 3, 2014
—
—
Granted 83,954 $ 34.39
Change due to performance condition achievement 251,862 $ 34.39
Vested
—
—
Forfeited
—
—
Non-vested shares at July 3, 2015 335,816 $ 34.39</t>
  </si>
  <si>
    <t>Geographic and Significant Customer Information (Tables)</t>
  </si>
  <si>
    <t>Summary of Different Geographic Regions</t>
  </si>
  <si>
    <t>Information about the Company’s operations in different
geographic regions, based upon customer locations, is presented
below (in thousands):
Three Months Ended Nine Months Ended
Revenue by Geographic
Region July 3, July 4, July 3, July 4,
United States $ 54,930 $ 52,126 $ 177,534 $ 156,931
International (1) 75,733 60,238 192,878 147,414
Total $ 130,663 $ 112,364 $ 370,412 $ 304,345
As of
Long-Lived Assets by
Geographic Region, excluding Intangibles July 3, October 3,
United States $ 69,361 $ 42,031
International (2) 10,806 8,326
Total $ 80,167 $ 50,357
(1) No international countries
represented greater than 10% of total revenue during the periods
presented.
(2) No international country or region
represented greater than 10% of the total net long-lived assets as
of the dates presented, other than the Asia-Pacific region, which
accounted for 11% at July 3, 2015 and 11% at October 3,
2014.</t>
  </si>
  <si>
    <t>Summary of Customer Concentrations as Percentage of Total Sales and Accounts Receivable</t>
  </si>
  <si>
    <t xml:space="preserve">The following is a summary of customer concentrations as a
percentage of revenue and accounts receivable as of and for the
periods presented:
Three Months Nine Months
Revenue July 3, July 4, July 3, July 4,
Customer A 11 % 12 % 15 % 16 %
Customer B 17 % 17 % 17 % 19 %
Customer C 10 % 11 % 10 % 7 %
As of
Accounts Receivable July 3, October 3,
Customer A 16 % 16 %
Customer B 13 % 7 %
Customer C 14 % 16 % </t>
  </si>
  <si>
    <t>Description of Business, Basis of Presentation and Accounting - Additional Information (Detail) $ / shares in Units, $ in Thousands</t>
  </si>
  <si>
    <t>Jul. 03, 2015USD ($)$ / shares</t>
  </si>
  <si>
    <t>Apr. 03, 2015USD ($)</t>
  </si>
  <si>
    <t>Jan. 02, 2015USD ($)$ / shares</t>
  </si>
  <si>
    <t>Jul. 04, 2014USD ($)$ / shares</t>
  </si>
  <si>
    <t>Jul. 03, 2015USD ($)Segment$ / shares</t>
  </si>
  <si>
    <t>Oct. 03, 2014USD ($)</t>
  </si>
  <si>
    <t>Description Of Business And Basis Of Presentation [Line Items]</t>
  </si>
  <si>
    <t>Number of reportable operating segment | Segment</t>
  </si>
  <si>
    <t>Reporting period description</t>
  </si>
  <si>
    <t>The Company's fiscal year ends on the Friday closest to the last day of  September. For fiscal years in which there are 53 weeks, the first quarter  reporting period includes 14 weeks. Fiscal year 2015 is 52 weeks in length and  the three and nine months ended July 3, 2015 include 13 and 26 weeks,  respectively. Fiscal year 2014 was 53 weeks in length and the three and nine  months ended July 4, 2014 include 13 and 27 weeks, respectively.</t>
  </si>
  <si>
    <t>Net revenue</t>
  </si>
  <si>
    <t>Earnings per share | $ / shares</t>
  </si>
  <si>
    <t>Deferred inventory costs</t>
  </si>
  <si>
    <t>Allowance for Sales Returns [Member]</t>
  </si>
  <si>
    <t>Reserve for future rebates and returns</t>
  </si>
  <si>
    <t>Other Income [Member]</t>
  </si>
  <si>
    <t>Litigation settlement amount received</t>
  </si>
  <si>
    <t>Allocation Adjustments [Member]</t>
  </si>
  <si>
    <t>Allocation Adjustments [Member] | Deferred Revenue [Member]</t>
  </si>
  <si>
    <t>Allocation Adjustments [Member] | Distributor Revenue [Member]</t>
  </si>
  <si>
    <t>Nitronex LLC [Member]</t>
  </si>
  <si>
    <t>Date of acquisition</t>
  </si>
  <si>
    <t>Feb. 13,
		2014</t>
  </si>
  <si>
    <t>Description of Business, Basis of Presentation and Accounting - Changes in Gross and Net Distributor Revenue and Reserve Balances Associated with Chane in Estimate (Detail) - USD ($) $ in Thousands</t>
  </si>
  <si>
    <t>Apr. 03, 2015</t>
  </si>
  <si>
    <t>Jan. 02, 2015</t>
  </si>
  <si>
    <t>Change in Accounting Estimate [Line Items]</t>
  </si>
  <si>
    <t>Total net revenue resulting from change in estimate</t>
  </si>
  <si>
    <t>Total gross revenue resulting from change in estimate</t>
  </si>
  <si>
    <t>Reserve for future returns and credits</t>
  </si>
  <si>
    <t>[1]</t>
  </si>
  <si>
    <t>Allocation Adjustments [Member] | One-time Change In Estimate [Member]</t>
  </si>
  <si>
    <t>[2]</t>
  </si>
  <si>
    <t>[3]</t>
  </si>
  <si>
    <t>Allocation Adjustments [Member] | Change in Accounting Method Accounted for as Change in Estimate [Member]</t>
  </si>
  <si>
    <t>[4]</t>
  </si>
  <si>
    <t>[5]</t>
  </si>
  <si>
    <t>This amount reflects the change in the revenue reserve for future returns and credits. The balance as of July 3, 2015 is $6.2 million.</t>
  </si>
  <si>
    <t>This amount was recorded as deferred revenue as of October 2, 2014.</t>
  </si>
  <si>
    <t>This amount represents the net revenue impact of the one-time change in estimate after applying the associated reserve for future credits and returns.</t>
  </si>
  <si>
    <t>This amount represents the impact of the change in estimate associated with increases in distributor inventories as compared to the prior reporting period.</t>
  </si>
  <si>
    <t>This amount represents the impact of the change in estimate associated with increases in distributor inventories as compared to the prior reporting period after applying the associated reserve for future credits and returns.</t>
  </si>
  <si>
    <t>Description of Business, Basis of Presentation and Accounting - Changes in Gross and Net Distributor Revenue and Reserve Balances Associated with Chane in Estimate (Parenthetical) (Detail) - USD ($) $ in Millions</t>
  </si>
  <si>
    <t>Revenue reserve for future returns and credits</t>
  </si>
  <si>
    <t>Description of Business, Basis of Presentation and Accounting - Schedule of Estimated Useful Life (Detail)</t>
  </si>
  <si>
    <t>1 Months Ended</t>
  </si>
  <si>
    <t>Jun. 30, 2015</t>
  </si>
  <si>
    <t>Building and Improvements [Member]</t>
  </si>
  <si>
    <t>Property Plant And Equipment Estimated Useful Lives [Line Items]</t>
  </si>
  <si>
    <t>Property plant and equipment, Estimated Useful Life</t>
  </si>
  <si>
    <t>40 years</t>
  </si>
  <si>
    <t>Leasehold Improvements [Member]</t>
  </si>
  <si>
    <t>Shorter of useful life or term of lease</t>
  </si>
  <si>
    <t>Minimum [Member] | Machinery and Equipment [Member]</t>
  </si>
  <si>
    <t>2 years</t>
  </si>
  <si>
    <t>Minimum [Member] | Computer Equipment and Software [Member]</t>
  </si>
  <si>
    <t>Minimum [Member] | Furniture and Fixtures [Member]</t>
  </si>
  <si>
    <t>7 years</t>
  </si>
  <si>
    <t>Maximum [Member] | Machinery and Equipment [Member]</t>
  </si>
  <si>
    <t>Maximum [Member] | Computer Equipment and Software [Member]</t>
  </si>
  <si>
    <t>5 years</t>
  </si>
  <si>
    <t>Maximum [Member] | Furniture and Fixtures [Member]</t>
  </si>
  <si>
    <t>10 years</t>
  </si>
  <si>
    <t>Acquisitons - Additional Information (Detail)</t>
  </si>
  <si>
    <t>Nov. 17, 2014USD ($)</t>
  </si>
  <si>
    <t>Feb. 13, 2014USD ($)</t>
  </si>
  <si>
    <t>Jan. 02, 2015USD ($)</t>
  </si>
  <si>
    <t>Jan. 03, 2014USD ($)Business</t>
  </si>
  <si>
    <t>Jul. 04, 2014USD ($)</t>
  </si>
  <si>
    <t>Oct. 31, 2014USD ($)</t>
  </si>
  <si>
    <t>Dec. 18, 2013$ / shares</t>
  </si>
  <si>
    <t>Business Acquisition [Line Items]</t>
  </si>
  <si>
    <t>Outstanding shares of common stock, par value | $ / shares</t>
  </si>
  <si>
    <t>Purchase price of acquisition</t>
  </si>
  <si>
    <t>Business acquisition, intangible assets</t>
  </si>
  <si>
    <t>Contingent purchase price, maximum</t>
  </si>
  <si>
    <t>Goodwill acquired, deductible for tax purpose</t>
  </si>
  <si>
    <t>Equity interest in privately held U.S. based company</t>
  </si>
  <si>
    <t>Impairment charge</t>
  </si>
  <si>
    <t>Proceeds from sale of minority equity investment</t>
  </si>
  <si>
    <t>Other Expense [Member]</t>
  </si>
  <si>
    <t>Convertible Debt [Member]</t>
  </si>
  <si>
    <t>Minority investment in the convertible debt</t>
  </si>
  <si>
    <t>Business acquisition cost of acquired entity, cash paid</t>
  </si>
  <si>
    <t>Escrow deposit</t>
  </si>
  <si>
    <t>Escrow agreement expiration period</t>
  </si>
  <si>
    <t>2015-08</t>
  </si>
  <si>
    <t>Dec. 18,
		2013</t>
  </si>
  <si>
    <t>Aggregate consideration payable</t>
  </si>
  <si>
    <t>Business combination acquisition related costs</t>
  </si>
  <si>
    <t>Weighted-average life of identified intangible assets acquired</t>
  </si>
  <si>
    <t>7 years 3 months 18 days</t>
  </si>
  <si>
    <t>Outstanding shares of common stock at a purchase price per share | $ / shares</t>
  </si>
  <si>
    <t>Liabilities and incurred costs</t>
  </si>
  <si>
    <t>Goodwill acquired, tax deductible</t>
  </si>
  <si>
    <t>The fair value of the assumed options and stock awards</t>
  </si>
  <si>
    <t>Stock option vested</t>
  </si>
  <si>
    <t>Dec. 15,
		2014</t>
  </si>
  <si>
    <t>Business combination cash on hand and incurrence of additional borrowing</t>
  </si>
  <si>
    <t>Adjusted Allocations</t>
  </si>
  <si>
    <t>9 years 7 months 6 days</t>
  </si>
  <si>
    <t>BinOptics Corporation [Member] | Allocation Adjustments [Member]</t>
  </si>
  <si>
    <t>BinOptics Corporation [Member] | Retention Escrow Agreement [Member]</t>
  </si>
  <si>
    <t>I.K.E., Incorporated (IKE Micro) and Photonic Controls, LLC (Photonic Controls) [Member]</t>
  </si>
  <si>
    <t>Number of Businesses Acquired | Business</t>
  </si>
  <si>
    <t>Other Acquisitions [Member]</t>
  </si>
  <si>
    <t>Business acquisition, goodwill</t>
  </si>
  <si>
    <t>Other Acquisitions [Member] | Minimum [Member]</t>
  </si>
  <si>
    <t>Other Acquisitions [Member] | Maximum [Member]</t>
  </si>
  <si>
    <t>Photonic Controls [Member]</t>
  </si>
  <si>
    <t>Contingent consideration liability</t>
  </si>
  <si>
    <t>Acquisitions - Schedule of Aggregate Purchase Price Allocated to Tangible and Identifiable Intangible Assets Acquired and Liabilities Assumed (Detail) - USD ($) $ in Thousands</t>
  </si>
  <si>
    <t>Nov. 17, 2014</t>
  </si>
  <si>
    <t>Consideration:</t>
  </si>
  <si>
    <t>Cash paid upon closing, net of cash acquired</t>
  </si>
  <si>
    <t>Current assets</t>
  </si>
  <si>
    <t>Intangible assets</t>
  </si>
  <si>
    <t>Total assets acquired</t>
  </si>
  <si>
    <t>Liabilities assumed:</t>
  </si>
  <si>
    <t>Other liabilities</t>
  </si>
  <si>
    <t>Total liabilities assumed</t>
  </si>
  <si>
    <t>Net assets acquired</t>
  </si>
  <si>
    <t>Total consideration</t>
  </si>
  <si>
    <t>BinOptics Corporation [Member] | Original Allocation [Member]</t>
  </si>
  <si>
    <t>Current liabilities</t>
  </si>
  <si>
    <t>Fair value of vested awards assumed in acquisition</t>
  </si>
  <si>
    <t>Acquisitions - Schedule of Reclassification of Allocation Adjustments in Purchase Price Allocation (Detail) - USD ($) $ in Thousands</t>
  </si>
  <si>
    <t>Original Allocation</t>
  </si>
  <si>
    <t>Reclassification of prepaid compensation</t>
  </si>
  <si>
    <t>Reclassification of assumed capital lease debt</t>
  </si>
  <si>
    <t>Reclassification of escrow fees</t>
  </si>
  <si>
    <t>Cash received from acquiree related to working capital true-up</t>
  </si>
  <si>
    <t>Allocation Adjustments</t>
  </si>
  <si>
    <t>Acquisitions - Components of Acquired Intangible Assets on a Preliminary Basis (Detail) - 9 months ended Jul. 03, 2015 - USD ($) $ in Thousands</t>
  </si>
  <si>
    <t>Acquired Finite-Lived Intangible Assets [Line Items]</t>
  </si>
  <si>
    <t>Acquired intangible assets</t>
  </si>
  <si>
    <t>Developed Technology [Member] | BinOptics Corporation [Member]</t>
  </si>
  <si>
    <t>Acquired intangible assets, Useful Lives</t>
  </si>
  <si>
    <t>Developed Technology [Member] | Mindspeed Acquisition [Member]</t>
  </si>
  <si>
    <t>Customer Relationships [Member]</t>
  </si>
  <si>
    <t>Customer Relationships [Member] | BinOptics Corporation [Member]</t>
  </si>
  <si>
    <t>Customer Relationships [Member] | Mindspeed Acquisition [Member]</t>
  </si>
  <si>
    <t>In-Process Research and Development [Member] | Mindspeed Acquisition [Member]</t>
  </si>
  <si>
    <t>Acquisitions - Summary of Revenue and Earnings (Detail) - USD ($) $ in Thousands</t>
  </si>
  <si>
    <t>Acquisitions - Summary of Unaudited Supplemental Pro Forma Data (Detail) - USD ($) $ in Thousands</t>
  </si>
  <si>
    <t>Acquisitions - Summary of Operating Results Through Dates of Divestitures Related to Divested Business (Detail) $ in Thousands</t>
  </si>
  <si>
    <t>Income Statement, Balance Sheet and Additional Disclosures by Disposal Groups, Including Discontinued Operations [Line Items]</t>
  </si>
  <si>
    <t>Loss from discontinued operations</t>
  </si>
  <si>
    <t>Loss before income taxes</t>
  </si>
  <si>
    <t>Benefit for income taxes</t>
  </si>
  <si>
    <t>Financial Instruments - Additional Information (Detail) - USD ($) $ in Millions</t>
  </si>
  <si>
    <t>Contingent consideration, maximum</t>
  </si>
  <si>
    <t>Expected life of common stock warrants</t>
  </si>
  <si>
    <t>5 years 6 months</t>
  </si>
  <si>
    <t>Expected volatility</t>
  </si>
  <si>
    <t>34.10%</t>
  </si>
  <si>
    <t>Risk free rate</t>
  </si>
  <si>
    <t>1.60%</t>
  </si>
  <si>
    <t>Financial Instruments - Assets and Liabilities Measured at Fair Value on Recurring Basis (Detail) - Fair Value, Measurements, Recurring [Member] - USD ($) $ in Thousands</t>
  </si>
  <si>
    <t>Fair Value, Assets and Liabilities Measured on Recurring and Nonrecurring Basis [Line Items]</t>
  </si>
  <si>
    <t>Total assets measured at fair value</t>
  </si>
  <si>
    <t>Total liabilities measured at fair value</t>
  </si>
  <si>
    <t>Trading Securities [Member]</t>
  </si>
  <si>
    <t>Contingent Consideration [Member]</t>
  </si>
  <si>
    <t>Common Stock Warrant Liability [Member]</t>
  </si>
  <si>
    <t>Unobservable Inputs (Level 3) [Member]</t>
  </si>
  <si>
    <t>Unobservable Inputs (Level 3) [Member] | Trading Securities [Member]</t>
  </si>
  <si>
    <t>Unobservable Inputs (Level 3) [Member] | Contingent Consideration [Member]</t>
  </si>
  <si>
    <t>Unobservable Inputs (Level 3) [Member] | Common Stock Warrant Liability [Member]</t>
  </si>
  <si>
    <t>Financial Instruments - Changes in Assets and Liabilities with Inputs Classified within Level 3 of Fair Value (Detail) - USD ($) $ in Thousands</t>
  </si>
  <si>
    <t>Changes in financial asset with inputs classified within Level 3 of the fair value, beginning balance</t>
  </si>
  <si>
    <t>Net Realized/ Unrealized Losses (Gains) Included in Earnings</t>
  </si>
  <si>
    <t>Purchases and Issuances</t>
  </si>
  <si>
    <t>Sales and Settlements</t>
  </si>
  <si>
    <t>Transfers in and/or (out) of Level 3</t>
  </si>
  <si>
    <t>Changes in financial asset with inputs classified within Level 3 of the fair value, ending balance</t>
  </si>
  <si>
    <t>Changes in financial liabilities with inputs classified within Level 3 of the fair value, beginning balance</t>
  </si>
  <si>
    <t>Changes in financial liabilities with inputs classified within Level 3 of the fair value, ending balance</t>
  </si>
  <si>
    <t>Inventories - Components of Net Inventories (Detail) - USD ($) $ in Thousands</t>
  </si>
  <si>
    <t>Raw materials</t>
  </si>
  <si>
    <t>Work-in-process</t>
  </si>
  <si>
    <t>Finished goods</t>
  </si>
  <si>
    <t>Property Plant and Equipment - Additional Information (Detail) - USD ($) $ in Thousands</t>
  </si>
  <si>
    <t>Property, Plant and Equipment [Line Items]</t>
  </si>
  <si>
    <t>Purchase of facility and associated property</t>
  </si>
  <si>
    <t>Depreciation and amortization expense</t>
  </si>
  <si>
    <t>Estimated useful life</t>
  </si>
  <si>
    <t>Property Plant and Equipment - Components of Property and Equipment (Detail) - USD ($) $ in Thousands</t>
  </si>
  <si>
    <t>Total property and equipment</t>
  </si>
  <si>
    <t>Less accumulated depreciation and amortization</t>
  </si>
  <si>
    <t>Land, Buildings and Improvements [Member]</t>
  </si>
  <si>
    <t>Machinery and Equipment [Member]</t>
  </si>
  <si>
    <t>Furniture and Fixtures [Member]</t>
  </si>
  <si>
    <t>Construction in Process [Member]</t>
  </si>
  <si>
    <t>Computer Equipment and Software [Member]</t>
  </si>
  <si>
    <t>Debt - Additional Information (Detail) - USD ($)</t>
  </si>
  <si>
    <t>May. 08, 2014</t>
  </si>
  <si>
    <t>Sep. 26, 2013</t>
  </si>
  <si>
    <t>Feb. 28, 2015</t>
  </si>
  <si>
    <t>Debt Instrument [Line Items]</t>
  </si>
  <si>
    <t>Indebtedness on revolving credit facility</t>
  </si>
  <si>
    <t>Repayment of outstanding credit facility</t>
  </si>
  <si>
    <t>Estimated fair value of Term Loans</t>
  </si>
  <si>
    <t>Term Loans [Member]</t>
  </si>
  <si>
    <t>Revolving credit facility maturity date</t>
  </si>
  <si>
    <t>May 31,
		2021</t>
  </si>
  <si>
    <t>Revolving credit facility maximum borrowing availability</t>
  </si>
  <si>
    <t>Deferred financing costs</t>
  </si>
  <si>
    <t>Term loan discount rate</t>
  </si>
  <si>
    <t>0.75%</t>
  </si>
  <si>
    <t>Revolving credit facility interest rate</t>
  </si>
  <si>
    <t>Borrowings under the Revolving Facility bear interest (payable quarterly) at (i) for LIBOR loans, a rate per annum equal to the LIBOR rate, plus an applicable margin in the range of 2.00% to 2.50% (based on the Company’s total net leverage ratio being within certain defined ranges), and (ii) for base rate loans, a rate per annum equal to the prime rate, plus an applicable margin in the range of 1.00% to 1.50% (based on the Company’s total net leverage ratio being within certain defined ranges).</t>
  </si>
  <si>
    <t>Term loans payment term</t>
  </si>
  <si>
    <t>The Term Loans are payable in quarterly principal installments equal to 0.25% of  the aggregate dollar amount of all Term Loans outstanding at the signing of the  Credit Agreement, with the remainder due on the maturity date.</t>
  </si>
  <si>
    <t>Percentage of quarterly principal installment</t>
  </si>
  <si>
    <t>0.25%</t>
  </si>
  <si>
    <t>Principal amount</t>
  </si>
  <si>
    <t>Term Loans [Member] | LIBOR [Member]</t>
  </si>
  <si>
    <t>Floor rate</t>
  </si>
  <si>
    <t>Applicable margin rate</t>
  </si>
  <si>
    <t>3.75%</t>
  </si>
  <si>
    <t>Term Loans [Member] | Base Rate [Member]</t>
  </si>
  <si>
    <t>1.75%</t>
  </si>
  <si>
    <t>2.75%</t>
  </si>
  <si>
    <t>Revolving Credit Facility [Member]</t>
  </si>
  <si>
    <t>Sep. 30,
		2018</t>
  </si>
  <si>
    <t>Revolving credit facility amended date</t>
  </si>
  <si>
    <t>Nov. 5,
		2013</t>
  </si>
  <si>
    <t>Credit facility, remaining borrowing capacity</t>
  </si>
  <si>
    <t>Debt issuance fee</t>
  </si>
  <si>
    <t>Unamortized deferred financing costs</t>
  </si>
  <si>
    <t>Revolving Credit Facility [Member] | Minimum [Member]</t>
  </si>
  <si>
    <t>Percentage of unused line fee</t>
  </si>
  <si>
    <t>Revolving Credit Facility [Member] | Minimum [Member] | LIBOR [Member]</t>
  </si>
  <si>
    <t>2.00%</t>
  </si>
  <si>
    <t>Revolving Credit Facility [Member] | Minimum [Member] | Base Rate [Member]</t>
  </si>
  <si>
    <t>1.00%</t>
  </si>
  <si>
    <t>Revolving Credit Facility [Member] | Maximum [Member]</t>
  </si>
  <si>
    <t>0.375%</t>
  </si>
  <si>
    <t>Revolving Credit Facility [Member] | Maximum [Member] | LIBOR [Member]</t>
  </si>
  <si>
    <t>2.50%</t>
  </si>
  <si>
    <t>Revolving Credit Facility [Member] | Maximum [Member] | Base Rate [Member]</t>
  </si>
  <si>
    <t>1.50%</t>
  </si>
  <si>
    <t>Revolving Credit Facility One [Member]</t>
  </si>
  <si>
    <t>May 31,
		2019</t>
  </si>
  <si>
    <t>Debt - Schedule of Remained Outstanding on Term Loans (Detail) - USD ($) $ in Thousands</t>
  </si>
  <si>
    <t>Current portion</t>
  </si>
  <si>
    <t>Long-term, less current portion</t>
  </si>
  <si>
    <t>Principal balance</t>
  </si>
  <si>
    <t>Unamortized discount</t>
  </si>
  <si>
    <t>Total Term Loans</t>
  </si>
  <si>
    <t>Debt - Schedule of Minimum Principal Payments under Term Loans (Detail) - Term Loans [Member] $ in Thousands</t>
  </si>
  <si>
    <t>Jul. 03, 2015USD ($)</t>
  </si>
  <si>
    <t>2015 (rest of fiscal year)</t>
  </si>
  <si>
    <t>Thereafter</t>
  </si>
  <si>
    <t>Goodwill and Intangible Assets - Summary of Amortization Expense of Intangible Assets (Detail) - USD ($) $ in Thousands</t>
  </si>
  <si>
    <t>Finite-Lived Intangible Assets [Line Items]</t>
  </si>
  <si>
    <t>Cost of Revenue [Member]</t>
  </si>
  <si>
    <t>Selling, General and Administrative [Member]</t>
  </si>
  <si>
    <t>Goodwill and Intangible Assets - Summary of Intangible Assets (Detail) - USD ($) $ in Thousands</t>
  </si>
  <si>
    <t>Less accumulated amortization</t>
  </si>
  <si>
    <t>Intangible assets-net</t>
  </si>
  <si>
    <t>Acquired Technology [Member]</t>
  </si>
  <si>
    <t>In-Process Research and Development [Member]</t>
  </si>
  <si>
    <t>Trade Name [Member]</t>
  </si>
  <si>
    <t>Goodwill and Intangible Assets - Summary of Activity in Intangible Assets and Goodwill (Detail) - USD ($) $ in Thousands</t>
  </si>
  <si>
    <t>Balance</t>
  </si>
  <si>
    <t>BinOptics Acquisition</t>
  </si>
  <si>
    <t>Other intangibles purchased</t>
  </si>
  <si>
    <t>Transfer to in service</t>
  </si>
  <si>
    <t>Goodwill [Member]</t>
  </si>
  <si>
    <t>Goodwill and Intangible Assets - Summary of Estimated Amortization of Intangible Assets (Detail) $ in Thousands</t>
  </si>
  <si>
    <t>Finite-Lived Intangible Assets, Net [Abstract]</t>
  </si>
  <si>
    <t>Goodwill and Intangible Assets - Additional Information (Detail) - USD ($)</t>
  </si>
  <si>
    <t>Jul. 31, 2013</t>
  </si>
  <si>
    <t>Accumulated amortization</t>
  </si>
  <si>
    <t>Maximum potential payments to be made for technology licensing and transfer agreement</t>
  </si>
  <si>
    <t>Amortization period of acquired technology</t>
  </si>
  <si>
    <t>Minimum [Member]</t>
  </si>
  <si>
    <t>Period of potential payments to be made for technology licensing and transfer agreement</t>
  </si>
  <si>
    <t>2016-07</t>
  </si>
  <si>
    <t>Cost incurred in licensing and transfer of technology</t>
  </si>
  <si>
    <t>Stockholders' Equity - Additional Information (Detail) - $ / shares</t>
  </si>
  <si>
    <t>Statement of Stockholders' Equity [Abstract]</t>
  </si>
  <si>
    <t>Preferred stock, par value</t>
  </si>
  <si>
    <t>Preferred stock, shares authorized</t>
  </si>
  <si>
    <t>Common stock, par value</t>
  </si>
  <si>
    <t>Common stock, shares authorized</t>
  </si>
  <si>
    <t>Unvested shares of restricted common stock excluded from outstanding shares</t>
  </si>
  <si>
    <t>Income (Loss) Per Share - Computation for Basic and Diluted Net Loss Per Share of Common Stock (Detail) - USD ($) $ / shares in Units, shares in Thousands, $ in Thousands</t>
  </si>
  <si>
    <t>Numerator:</t>
  </si>
  <si>
    <t>Denominator:</t>
  </si>
  <si>
    <t>Weighted average common shares outstanding-basic</t>
  </si>
  <si>
    <t>Weighted average common shares outstanding-diluted</t>
  </si>
  <si>
    <t>Common stock loss per share:</t>
  </si>
  <si>
    <t>Stock Options Restricted Stock and Warrants [Member]</t>
  </si>
  <si>
    <t>Dilutive effect of options, restricted stock and warrants</t>
  </si>
  <si>
    <t>Income (Loss) Per Share - Additional Information (Detail) - shares shares in Thousands</t>
  </si>
  <si>
    <t>Common stock issuable upon exercise of stock options, restricted stock and stock units and warrants</t>
  </si>
  <si>
    <t>Commitments and Contingencies - Additional Information (Detail) - USD ($) $ in Millions</t>
  </si>
  <si>
    <t>12 Months Ended</t>
  </si>
  <si>
    <t>Outstanding non-cancelable purchase commitments</t>
  </si>
  <si>
    <t>Restructurings - Summary of Costs Related to Restructuring Actions (Detail) $ in Thousands</t>
  </si>
  <si>
    <t>Beginning Balance of accrued costs</t>
  </si>
  <si>
    <t>Net pre-tax restructuring charges</t>
  </si>
  <si>
    <t>Utilization</t>
  </si>
  <si>
    <t>Ending Balance of accrued costs</t>
  </si>
  <si>
    <t>Share-Based Compensation - Additional Information (Detail) - USD ($) $ / shares in Units, $ in Millions</t>
  </si>
  <si>
    <t>Apr. 22, 2015</t>
  </si>
  <si>
    <t>Jan. 23, 2015</t>
  </si>
  <si>
    <t>Apr. 30, 2014</t>
  </si>
  <si>
    <t>May. 05, 2015</t>
  </si>
  <si>
    <t>Share-based Compensation Arrangement by Share-based Payment Award [Line Items]</t>
  </si>
  <si>
    <t>Stock options granted targeted vesting period</t>
  </si>
  <si>
    <t>4 years</t>
  </si>
  <si>
    <t>Percentage of options granted to vest at the end of one year</t>
  </si>
  <si>
    <t>25.00%</t>
  </si>
  <si>
    <t>Exercisable period of options granted</t>
  </si>
  <si>
    <t>Vesting period of RSU granted</t>
  </si>
  <si>
    <t>Annually over one to five years</t>
  </si>
  <si>
    <t>Shares available for future grants</t>
  </si>
  <si>
    <t>Total intrinsic value of options exercised</t>
  </si>
  <si>
    <t>Stock options granted</t>
  </si>
  <si>
    <t>Stock options granted, fair value</t>
  </si>
  <si>
    <t>Compensation cost expected to be recognized</t>
  </si>
  <si>
    <t>3 years</t>
  </si>
  <si>
    <t>Target price per share for any remaining unamortized compensation cost that will be recognized</t>
  </si>
  <si>
    <t>Compensation expense to be recognized</t>
  </si>
  <si>
    <t>Weighted-Average Exercise Price Per Share, Granted</t>
  </si>
  <si>
    <t>Restricted Stock Units [Member]</t>
  </si>
  <si>
    <t>3 years 7 months 6 days</t>
  </si>
  <si>
    <t>Fair value of restricted stock awards with time based and performance vesting, total</t>
  </si>
  <si>
    <t>Total unrecognized compensation cost</t>
  </si>
  <si>
    <t>2012 Employee Stock Purchase Plan [Member]</t>
  </si>
  <si>
    <t>Maximum payroll deductions to purchase shares of the Company's common stock at a discount</t>
  </si>
  <si>
    <t>15.00%</t>
  </si>
  <si>
    <t>Performance Based Restricted Stock Unit Awards [Member]</t>
  </si>
  <si>
    <t>Weighted-average grant-date fair value per PRSU, non-vested</t>
  </si>
  <si>
    <t>Maximum [Member]</t>
  </si>
  <si>
    <t>Percentage of change in control plan</t>
  </si>
  <si>
    <t>200.00%</t>
  </si>
  <si>
    <t>Maximum [Member] | Performance Based Restricted Stock Unit Awards [Member] | Tranche One [Member]</t>
  </si>
  <si>
    <t>Earning percentage of targeted shares</t>
  </si>
  <si>
    <t>300.00%</t>
  </si>
  <si>
    <t>Maximum [Member] | Performance Based Restricted Stock Unit Awards [Member] | Tranche Two [Member]</t>
  </si>
  <si>
    <t>Maximum [Member] | Performance Based Restricted Stock Unit Awards [Member] | Tranche Three [Member]</t>
  </si>
  <si>
    <t>100.00%</t>
  </si>
  <si>
    <t>Minimum [Member] | Performance Based Restricted Stock Unit Awards [Member] | Tranche One [Member]</t>
  </si>
  <si>
    <t>0.00%</t>
  </si>
  <si>
    <t>Minimum [Member] | Performance Based Restricted Stock Unit Awards [Member] | Tranche Two [Member]</t>
  </si>
  <si>
    <t>Minimum [Member] | Performance Based Restricted Stock Unit Awards [Member] | Tranche Three [Member]</t>
  </si>
  <si>
    <t>Closing price per share</t>
  </si>
  <si>
    <t>Share-Based Compensation - Effects of Stock-Based Compensation Expense Related to Stock-Based Awards to Employees and Non-Employees (Detail) - USD ($) $ in Thousands</t>
  </si>
  <si>
    <t>Components Of Salaries And Benefits [Line Items]</t>
  </si>
  <si>
    <t>Total stock-based compensation expense</t>
  </si>
  <si>
    <t>Research and Development [Member]</t>
  </si>
  <si>
    <t>Share-Based Compensation - Summary of Stock Option Activity (Detail) - USD ($) $ / shares in Units, shares in Thousands, $ in Thousands</t>
  </si>
  <si>
    <t>Aggregate Intrinsic Value, Outstanding, Beginning balance</t>
  </si>
  <si>
    <t>Number of Shares, Outstanding, Beginning balance</t>
  </si>
  <si>
    <t>Number of Shares, Granted</t>
  </si>
  <si>
    <t>Number of Shares, Exercised</t>
  </si>
  <si>
    <t>Number of Shares, Forfeited, canceled or expired</t>
  </si>
  <si>
    <t>Number of Shares, Outstanding, Ending balance</t>
  </si>
  <si>
    <t>Number of Shares, Options vested and expected to vest as of July 3, 2015</t>
  </si>
  <si>
    <t>Number of Shares, Options vested and exercisable as of July 3, 2015</t>
  </si>
  <si>
    <t>Weighted-Average Exercise Price Per Share, Outstanding, Beginning balance</t>
  </si>
  <si>
    <t>Weighted-Average Exercise Price Per Share, Exercised</t>
  </si>
  <si>
    <t>Weighted-Average Exercise Price Per Share, Forfeited, canceled or expired</t>
  </si>
  <si>
    <t>Weighted-Average Exercise Price Per Share, Outstanding, Ending balance</t>
  </si>
  <si>
    <t>Weighted-Average Exercise Price Per Share, Options vested and expected to vest as of July 3, 2015</t>
  </si>
  <si>
    <t>Weighted-Average Exercise Price Per Share, Options vested and exercisable as of July 3, 2015</t>
  </si>
  <si>
    <t>Weighted-Average Remaining Contractual Term (in years), Outstanding</t>
  </si>
  <si>
    <t>7 years 2 months 12 days</t>
  </si>
  <si>
    <t>6 years 7 months 6 days</t>
  </si>
  <si>
    <t>Weighted-Average Remaining Contractual Term (in years), Options vested and expected to vest as of July 3, 2015</t>
  </si>
  <si>
    <t>Weighted-Average Remaining Contractual Term (in years), Options vested and exercisable as of July 3, 2015</t>
  </si>
  <si>
    <t>6 years 3 months 18 days</t>
  </si>
  <si>
    <t>Aggregate Intrinsic Value, Outstanding, Ending balance</t>
  </si>
  <si>
    <t>Aggregate Intrinsic Value, Options vested and expected to vest as of July 3, 2015</t>
  </si>
  <si>
    <t>Aggregate Intrinsic Value, Options vested and exercisable as of July 3, 2015</t>
  </si>
  <si>
    <t>Share-Based Compensation - Weighted Average Assumptions used for Calculating Fair Value of Stock Options Granted (Detail) - 9 months ended Jul. 03, 2015</t>
  </si>
  <si>
    <t>Risk-free interest rate</t>
  </si>
  <si>
    <t>1.20%</t>
  </si>
  <si>
    <t>Expected term (years)</t>
  </si>
  <si>
    <t>30.80%</t>
  </si>
  <si>
    <t>Expected dividends</t>
  </si>
  <si>
    <t>Share-Based Compensation - Summary of Restricted Stock and Restricted Stock Units Activity (Detail) - Jul. 03, 2015 - USD ($) shares in Thousands, $ in Thousands</t>
  </si>
  <si>
    <t>Number of Shares, Issued and unvested - beginning balance</t>
  </si>
  <si>
    <t>Number of Shares, Vested and released</t>
  </si>
  <si>
    <t>Number of Shares, Issued and unvested - Issued and unvested-ending balance</t>
  </si>
  <si>
    <t>Number of Shares, Shares expected to vest</t>
  </si>
  <si>
    <t>Weighted-Average Remaining Contractual Term (in Years), Issued and unvested - October 3, 2014</t>
  </si>
  <si>
    <t>2 years 7 months 6 days</t>
  </si>
  <si>
    <t>Weighted-Average Remaining Contractual Term (in Years), Issued and unvested - Issued and unvested-July 3, 2015</t>
  </si>
  <si>
    <t>1 year 7 months 6 days</t>
  </si>
  <si>
    <t>Weighted-Average Remaining Contractual Term (in Years), Shares expected to vest</t>
  </si>
  <si>
    <t>1 year 6 months</t>
  </si>
  <si>
    <t>Aggregate Intrinsic Value, Issued and unvested - Beginning Balance</t>
  </si>
  <si>
    <t>Aggregate Intrinsic Value, Issued and unvested shares - Ending Balance</t>
  </si>
  <si>
    <t>Aggregate Intrinsic Value, Shares expected to vest</t>
  </si>
  <si>
    <t>Share-Based Compensation - Summary of Performance-Based Restricted Stock Unit Activity (Detail) - 9 months ended Jul. 03, 2015 - $ / shares shares in Thousands</t>
  </si>
  <si>
    <t>Number of Shares, Vested</t>
  </si>
  <si>
    <t>Number of Shares, Forfeited</t>
  </si>
  <si>
    <t>Number of Shares, Change due to performance condition achievement</t>
  </si>
  <si>
    <t>Weighted-Average Grant-Date Fair Value per PRSU, Granted</t>
  </si>
  <si>
    <t>Weighted-Average Grant-Date Fair Value per PRSU, Change due to performance condition achievement</t>
  </si>
  <si>
    <t>Weighted-Average Grant-Date Fair Value per PRSU, Vested</t>
  </si>
  <si>
    <t>Weighted-Average Grant-Date Fair Value per PRSU, Forfeited</t>
  </si>
  <si>
    <t>Weighted-Average Grant-Date Fair Value per PRSU, Non-vested - ending balance</t>
  </si>
  <si>
    <t>Income Taxes - Additional Information (Detail) - USD ($) $ in Thousands</t>
  </si>
  <si>
    <t>Income Taxes [Line Items]</t>
  </si>
  <si>
    <t>U.S. federal statutory income tax rate</t>
  </si>
  <si>
    <t>35.00%</t>
  </si>
  <si>
    <t>Unrecognized tax benefit, reduction in current deferred tax assets</t>
  </si>
  <si>
    <t>Unrecognized tax benefit</t>
  </si>
  <si>
    <t>Net operating loss carryforwards</t>
  </si>
  <si>
    <t>Expiration beginning year for net operating loss carryforwards</t>
  </si>
  <si>
    <t>Federal research and development tax credit carryforwards</t>
  </si>
  <si>
    <t>Deferred income tax liability</t>
  </si>
  <si>
    <t>Net deferred income tax liability</t>
  </si>
  <si>
    <t>BinOptics Corporation [Member] | NOL and tax credit carryforwards [Member]</t>
  </si>
  <si>
    <t>Deferred income tax asset</t>
  </si>
  <si>
    <t>Other Noncurrent Liabilities [Member]</t>
  </si>
  <si>
    <t>Related-Party Transactions - Additional Information (Detail) - USD ($)</t>
  </si>
  <si>
    <t>Privately Held Company [Member]</t>
  </si>
  <si>
    <t>Related Party Transaction [Line Items]</t>
  </si>
  <si>
    <t>Other income-related party</t>
  </si>
  <si>
    <t>GaAs Labs [Member]</t>
  </si>
  <si>
    <t>Minimum service requirements or payment obligations</t>
  </si>
  <si>
    <t>Notice period to terminate agreement</t>
  </si>
  <si>
    <t>30 days</t>
  </si>
  <si>
    <t>Supplemental Cash Flow Information - Additional Information (Detail) - USD ($) $ in Millions</t>
  </si>
  <si>
    <t>Cash Flow, Noncash Investing and Financing Activities Disclosure [Abstract]</t>
  </si>
  <si>
    <t>Unpaid amounts related to purchase of assets</t>
  </si>
  <si>
    <t>Geographic and Significant Customer Information - Additional Information (Detail)</t>
  </si>
  <si>
    <t>Jul. 03, 2015SegmentCustomer</t>
  </si>
  <si>
    <t>Revenues from External Customers and Long-Lived Assets [Line Items]</t>
  </si>
  <si>
    <t>Number of reportable operating segment</t>
  </si>
  <si>
    <t>Number of major customers | Customer</t>
  </si>
  <si>
    <t>Sales Revenue, Net [Member] | Customer Concentration Risk [Member]</t>
  </si>
  <si>
    <t>Concentration risk, percentage</t>
  </si>
  <si>
    <t>59.00%</t>
  </si>
  <si>
    <t>61.00%</t>
  </si>
  <si>
    <t>60.00%</t>
  </si>
  <si>
    <t>Geographic and Significant Customer Information - Summary of Different Geographic Regions (Detail) - USD ($) $ in Thousands</t>
  </si>
  <si>
    <t>Revenue by Geographic Region</t>
  </si>
  <si>
    <t>Long-Lived Assets by Geographic Region, excluding Intangibles</t>
  </si>
  <si>
    <t>United States [Member]</t>
  </si>
  <si>
    <t>International [Member]</t>
  </si>
  <si>
    <t>No international countries represented greater than 10% of total revenue during the periods presented.</t>
  </si>
  <si>
    <t>No international country or region represented greater than 10% of the total net long-lived assets as of the dates presented, other than the Asia-Pacific region, which accounted for 11% at July 3, 2015 and 11% at October 3, 2014.</t>
  </si>
  <si>
    <t>Geographic and Significant Customer Information - Summary of Different Geographic Regions (Parenthetical) (Detail)</t>
  </si>
  <si>
    <t>Percentage of geographic segment long-lived assets threshold</t>
  </si>
  <si>
    <t>10.00%</t>
  </si>
  <si>
    <t>Asia-Pacific Region [Member]</t>
  </si>
  <si>
    <t>11.00%</t>
  </si>
  <si>
    <t>Geographic and Significant Customer Information - Summary of Customer Concentrations as Percentage of Total Sales and Accounts Receivable (Detail) - Customer Concentration Risk [Member]</t>
  </si>
  <si>
    <t>Sales Revenue, Net [Member]</t>
  </si>
  <si>
    <t>Revenue from External Customer [Line Items]</t>
  </si>
  <si>
    <t>Customera [Member] | Sales Revenue, Net [Member]</t>
  </si>
  <si>
    <t>12.00%</t>
  </si>
  <si>
    <t>16.00%</t>
  </si>
  <si>
    <t>Customera [Member] | Accounts Receivable [Member]</t>
  </si>
  <si>
    <t>Customer B [Member] | Sales Revenue, Net [Member]</t>
  </si>
  <si>
    <t>17.00%</t>
  </si>
  <si>
    <t>19.00%</t>
  </si>
  <si>
    <t>Customer B [Member] | Accounts Receivable [Member]</t>
  </si>
  <si>
    <t>13.00%</t>
  </si>
  <si>
    <t>7.00%</t>
  </si>
  <si>
    <t>Customer C [Member] | Sales Revenue, Net [Member]</t>
  </si>
  <si>
    <t>Customer C [Member] | Accounts Receivable [Member]</t>
  </si>
  <si>
    <t>14.00%</t>
  </si>
  <si>
    <t>Subsequent Events - Additional Information (Detail) - Autoliv Asp Inc [Member] - USD ($) $ in Millions</t>
  </si>
  <si>
    <t>Jul. 16, 2015</t>
  </si>
  <si>
    <t>Subsequent Event [Line Items]</t>
  </si>
  <si>
    <t>Stock purchase agreement date</t>
  </si>
  <si>
    <t>Jul. 16,
		2015</t>
  </si>
  <si>
    <t>Subsequent Event [Member]</t>
  </si>
  <si>
    <t>Sale of issued and outstanding shares of capital stock</t>
  </si>
  <si>
    <t>Additional cash received in the form of earn out pay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93594</v>
      </c>
    </row>
    <row r="12" spans="1:3">
      <c r="A12" t="s" s="4">
        <v>19</v>
      </c>
      <c r="B12" t="s" s="4">
        <v>20</v>
      </c>
    </row>
    <row r="13" spans="1:3">
      <c r="A13" t="s" s="4">
        <v>21</v>
      </c>
      <c r="B13" t="s" s="4">
        <v>22</v>
      </c>
    </row>
    <row r="14" spans="1:3">
      <c r="A14" t="s" s="4">
        <v>23</v>
      </c>
      <c r="C14" t="n" s="5">
        <v>52949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4</v>
      </c>
      <c r="B1" t="s" s="2">
        <v>2</v>
      </c>
      <c r="C1" t="s" s="2">
        <v>25</v>
      </c>
    </row>
    <row r="2" spans="1:3">
      <c r="A2" t="s" s="3">
        <v>26</v>
      </c>
    </row>
    <row r="3" spans="1:3">
      <c r="A3" t="s" s="4">
        <v>27</v>
      </c>
      <c r="B3" t="n" s="7">
        <v>80687</v>
      </c>
      <c r="C3" t="n" s="7">
        <v>173895</v>
      </c>
    </row>
    <row r="4" spans="1:3">
      <c r="A4" t="s" s="4">
        <v>28</v>
      </c>
      <c r="B4" t="n" s="5">
        <v>89714</v>
      </c>
      <c r="C4" t="n" s="5">
        <v>75156</v>
      </c>
    </row>
    <row r="5" spans="1:3">
      <c r="A5" t="s" s="4">
        <v>29</v>
      </c>
      <c r="B5" t="n" s="5">
        <v>84373</v>
      </c>
      <c r="C5" t="n" s="5">
        <v>73572</v>
      </c>
    </row>
    <row r="6" spans="1:3">
      <c r="A6" t="s" s="4">
        <v>30</v>
      </c>
      <c r="B6" t="n" s="5">
        <v>35957</v>
      </c>
      <c r="C6" t="n" s="5">
        <v>35957</v>
      </c>
    </row>
    <row r="7" spans="1:3">
      <c r="A7" t="s" s="4">
        <v>31</v>
      </c>
      <c r="B7" t="n" s="5">
        <v>18423</v>
      </c>
      <c r="C7" t="n" s="5">
        <v>14769</v>
      </c>
    </row>
    <row r="8" spans="1:3">
      <c r="A8" t="s" s="4">
        <v>32</v>
      </c>
      <c r="B8" t="n" s="5">
        <v>309154</v>
      </c>
      <c r="C8" t="n" s="5">
        <v>373349</v>
      </c>
    </row>
    <row r="9" spans="1:3">
      <c r="A9" t="s" s="4">
        <v>33</v>
      </c>
      <c r="B9" t="n" s="5">
        <v>80167</v>
      </c>
      <c r="C9" t="n" s="5">
        <v>50357</v>
      </c>
    </row>
    <row r="10" spans="1:3">
      <c r="A10" t="s" s="4">
        <v>34</v>
      </c>
      <c r="B10" t="n" s="5">
        <v>98799</v>
      </c>
      <c r="C10" t="n" s="5">
        <v>10784</v>
      </c>
    </row>
    <row r="11" spans="1:3">
      <c r="A11" t="s" s="4">
        <v>35</v>
      </c>
      <c r="B11" t="n" s="5">
        <v>252496</v>
      </c>
      <c r="C11" t="n" s="5">
        <v>142633</v>
      </c>
    </row>
    <row r="12" spans="1:3">
      <c r="A12" t="s" s="4">
        <v>30</v>
      </c>
      <c r="B12" t="n" s="5">
        <v>49851</v>
      </c>
      <c r="C12" t="n" s="5">
        <v>84629</v>
      </c>
    </row>
    <row r="13" spans="1:3">
      <c r="A13" t="s" s="4">
        <v>36</v>
      </c>
      <c r="B13" t="n" s="5">
        <v>16247</v>
      </c>
      <c r="C13" t="n" s="5">
        <v>20482</v>
      </c>
    </row>
    <row r="14" spans="1:3">
      <c r="A14" t="s" s="4">
        <v>37</v>
      </c>
      <c r="B14" t="n" s="5">
        <v>806714</v>
      </c>
      <c r="C14" t="n" s="5">
        <v>682234</v>
      </c>
    </row>
    <row r="15" spans="1:3">
      <c r="A15" t="s" s="3">
        <v>38</v>
      </c>
    </row>
    <row r="16" spans="1:3">
      <c r="A16" t="s" s="4">
        <v>39</v>
      </c>
      <c r="B16" t="n" s="5">
        <v>554</v>
      </c>
    </row>
    <row r="17" spans="1:3">
      <c r="A17" t="s" s="4">
        <v>40</v>
      </c>
      <c r="B17" t="n" s="5">
        <v>3500</v>
      </c>
      <c r="C17" t="n" s="5">
        <v>3478</v>
      </c>
    </row>
    <row r="18" spans="1:3">
      <c r="A18" t="s" s="4">
        <v>41</v>
      </c>
      <c r="B18" t="n" s="5">
        <v>27594</v>
      </c>
      <c r="C18" t="n" s="5">
        <v>29797</v>
      </c>
    </row>
    <row r="19" spans="1:3">
      <c r="A19" t="s" s="4">
        <v>42</v>
      </c>
      <c r="B19" t="n" s="5">
        <v>32498</v>
      </c>
      <c r="C19" t="n" s="5">
        <v>34248</v>
      </c>
    </row>
    <row r="20" spans="1:3">
      <c r="A20" t="s" s="4">
        <v>43</v>
      </c>
      <c r="B20" t="n" s="5">
        <v>1172</v>
      </c>
      <c r="C20" t="n" s="5">
        <v>865</v>
      </c>
    </row>
    <row r="21" spans="1:3">
      <c r="A21" t="s" s="4">
        <v>44</v>
      </c>
      <c r="B21" t="n" s="5">
        <v>336</v>
      </c>
      <c r="C21" t="n" s="5">
        <v>17258</v>
      </c>
    </row>
    <row r="22" spans="1:3">
      <c r="A22" t="s" s="4">
        <v>45</v>
      </c>
      <c r="B22" t="n" s="5">
        <v>65654</v>
      </c>
      <c r="C22" t="n" s="5">
        <v>85646</v>
      </c>
    </row>
    <row r="23" spans="1:3">
      <c r="A23" t="s" s="4">
        <v>46</v>
      </c>
      <c r="B23" t="n" s="5">
        <v>608</v>
      </c>
    </row>
    <row r="24" spans="1:3">
      <c r="A24" t="s" s="4">
        <v>47</v>
      </c>
      <c r="B24" t="n" s="5">
        <v>340813</v>
      </c>
      <c r="C24" t="n" s="5">
        <v>343178</v>
      </c>
    </row>
    <row r="25" spans="1:3">
      <c r="A25" t="s" s="4">
        <v>48</v>
      </c>
      <c r="B25" t="n" s="5">
        <v>31472</v>
      </c>
      <c r="C25" t="n" s="5">
        <v>15801</v>
      </c>
    </row>
    <row r="26" spans="1:3">
      <c r="A26" t="s" s="4">
        <v>49</v>
      </c>
      <c r="B26" t="n" s="5">
        <v>7365</v>
      </c>
      <c r="C26" t="n" s="5">
        <v>9042</v>
      </c>
    </row>
    <row r="27" spans="1:3">
      <c r="A27" t="s" s="4">
        <v>50</v>
      </c>
      <c r="B27" t="n" s="7">
        <v>445912</v>
      </c>
      <c r="C27" t="n" s="7">
        <v>453667</v>
      </c>
    </row>
    <row r="28" spans="1:3">
      <c r="A28" t="s" s="4">
        <v>51</v>
      </c>
    </row>
    <row r="29" spans="1:3">
      <c r="A29" t="s" s="3">
        <v>52</v>
      </c>
    </row>
    <row r="30" spans="1:3">
      <c r="A30" t="s" s="4">
        <v>53</v>
      </c>
      <c r="B30" t="n" s="7">
        <v>53</v>
      </c>
      <c r="C30" t="n" s="7">
        <v>48</v>
      </c>
    </row>
    <row r="31" spans="1:3">
      <c r="A31" t="s" s="4">
        <v>54</v>
      </c>
      <c r="B31" t="n" s="5">
        <v>516597</v>
      </c>
      <c r="C31" t="n" s="5">
        <v>377714</v>
      </c>
    </row>
    <row r="32" spans="1:3">
      <c r="A32" t="s" s="4">
        <v>55</v>
      </c>
      <c r="B32" t="n" s="5">
        <v>-330</v>
      </c>
      <c r="C32" t="n" s="5">
        <v>-330</v>
      </c>
    </row>
    <row r="33" spans="1:3">
      <c r="A33" t="s" s="4">
        <v>56</v>
      </c>
      <c r="B33" t="n" s="5">
        <v>-153328</v>
      </c>
      <c r="C33" t="n" s="5">
        <v>-147511</v>
      </c>
    </row>
    <row r="34" spans="1:3">
      <c r="A34" t="s" s="4">
        <v>57</v>
      </c>
      <c r="B34" t="n" s="5">
        <v>-2190</v>
      </c>
      <c r="C34" t="n" s="5">
        <v>-1354</v>
      </c>
    </row>
    <row r="35" spans="1:3">
      <c r="A35" t="s" s="4">
        <v>58</v>
      </c>
      <c r="B35" t="n" s="5">
        <v>360802</v>
      </c>
      <c r="C35" t="n" s="5">
        <v>228567</v>
      </c>
    </row>
    <row r="36" spans="1:3">
      <c r="A36" t="s" s="4">
        <v>59</v>
      </c>
      <c r="B36" t="n" s="7">
        <v>806714</v>
      </c>
      <c r="C36" t="n" s="7">
        <v>682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167</v>
      </c>
    </row>
    <row r="4" spans="1:2">
      <c r="A4" t="s" s="4">
        <v>218</v>
      </c>
      <c r="B4" t="s" s="4">
        <v>219</v>
      </c>
    </row>
    <row r="5" spans="1:2">
      <c r="A5" t="s" s="4">
        <v>220</v>
      </c>
      <c r="B5" t="s" s="4">
        <v>221</v>
      </c>
    </row>
    <row r="6" spans="1:2">
      <c r="A6" t="s" s="4">
        <v>222</v>
      </c>
      <c r="B6" t="s" s="4">
        <v>223</v>
      </c>
    </row>
    <row r="7" spans="1:2">
      <c r="A7" t="s" s="4">
        <v>224</v>
      </c>
      <c r="B7" t="s" s="4">
        <v>225</v>
      </c>
    </row>
    <row r="8" spans="1:2">
      <c r="A8" t="s" s="4">
        <v>226</v>
      </c>
      <c r="B8" t="s" s="4">
        <v>227</v>
      </c>
    </row>
    <row r="9" spans="1:2">
      <c r="A9" t="s" s="4">
        <v>228</v>
      </c>
      <c r="B9" t="s" s="4">
        <v>229</v>
      </c>
    </row>
    <row r="10" spans="1:2">
      <c r="A10" t="s" s="4">
        <v>230</v>
      </c>
      <c r="B10" t="s" s="4">
        <v>231</v>
      </c>
    </row>
    <row r="11" spans="1:2">
      <c r="A11" t="s" s="4">
        <v>178</v>
      </c>
      <c r="B11" t="s" s="4">
        <v>232</v>
      </c>
    </row>
    <row r="12" spans="1:2">
      <c r="A12" t="s" s="4">
        <v>233</v>
      </c>
      <c r="B12" t="s" s="4">
        <v>233</v>
      </c>
    </row>
    <row r="13" spans="1:2">
      <c r="A13" t="s" s="4">
        <v>234</v>
      </c>
      <c r="B13" t="s"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167</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4">
        <v>242</v>
      </c>
    </row>
    <row r="4" spans="1:2">
      <c r="A4" t="s" s="4">
        <v>243</v>
      </c>
      <c r="B4" t="s" s="4">
        <v>244</v>
      </c>
    </row>
    <row r="5" spans="1:2">
      <c r="A5" t="s" s="4">
        <v>245</v>
      </c>
      <c r="B5" t="s" s="4">
        <v>246</v>
      </c>
    </row>
    <row r="6" spans="1:2">
      <c r="A6" t="s" s="4">
        <v>247</v>
      </c>
      <c r="B6" t="s" s="4">
        <v>248</v>
      </c>
    </row>
    <row r="7" spans="1:2">
      <c r="A7" t="s" s="4">
        <v>249</v>
      </c>
      <c r="B7" t="s" s="4">
        <v>250</v>
      </c>
    </row>
    <row r="8" spans="1:2">
      <c r="A8" t="s" s="4">
        <v>251</v>
      </c>
      <c r="B8" t="s" s="4">
        <v>252</v>
      </c>
    </row>
    <row r="9" spans="1:2">
      <c r="A9" t="s" s="4">
        <v>253</v>
      </c>
    </row>
    <row r="10" spans="1:2">
      <c r="A10" t="s" s="4">
        <v>243</v>
      </c>
      <c r="B10" t="s" s="4">
        <v>254</v>
      </c>
    </row>
    <row r="11" spans="1:2">
      <c r="A11" t="s" s="4">
        <v>247</v>
      </c>
      <c r="B11" t="s" s="4">
        <v>255</v>
      </c>
    </row>
    <row r="12" spans="1:2">
      <c r="A12" t="s" s="4">
        <v>249</v>
      </c>
      <c r="B12" t="s" s="4">
        <v>256</v>
      </c>
    </row>
    <row r="13" spans="1:2">
      <c r="A13" t="s" s="4">
        <v>251</v>
      </c>
      <c r="B13" t="s" s="4">
        <v>257</v>
      </c>
    </row>
    <row r="14" spans="1:2">
      <c r="A14" t="s" s="4">
        <v>258</v>
      </c>
      <c r="B14" t="s"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173</v>
      </c>
    </row>
    <row r="4" spans="1:2">
      <c r="A4" t="s" s="4">
        <v>261</v>
      </c>
      <c r="B4" t="s" s="4">
        <v>262</v>
      </c>
    </row>
    <row r="5" spans="1:2">
      <c r="A5" t="s" s="4">
        <v>263</v>
      </c>
      <c r="B5" t="s"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65</v>
      </c>
      <c r="B1" t="s" s="2">
        <v>1</v>
      </c>
    </row>
    <row r="2" spans="1:2">
      <c r="B2" t="s" s="2">
        <v>2</v>
      </c>
    </row>
    <row r="3" spans="1:2">
      <c r="A3" t="s" s="3">
        <v>176</v>
      </c>
    </row>
    <row r="4" spans="1:2">
      <c r="A4" t="s" s="4">
        <v>266</v>
      </c>
      <c r="B4" t="s"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68</v>
      </c>
      <c r="B1" t="s" s="2">
        <v>1</v>
      </c>
    </row>
    <row r="2" spans="1:2">
      <c r="B2" t="s" s="2">
        <v>2</v>
      </c>
    </row>
    <row r="3" spans="1:2">
      <c r="A3" t="s" s="3">
        <v>179</v>
      </c>
    </row>
    <row r="4" spans="1:2">
      <c r="A4" t="s" s="4">
        <v>269</v>
      </c>
      <c r="B4" t="s"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B4" t="n" s="7">
        <v>130663</v>
      </c>
      <c r="C4" t="n" s="7">
        <v>112364</v>
      </c>
      <c r="D4" t="n" s="7">
        <v>370412</v>
      </c>
      <c r="E4" t="n" s="7">
        <v>304345</v>
      </c>
    </row>
    <row r="5" spans="1:5">
      <c r="A5" t="s" s="4">
        <v>65</v>
      </c>
      <c r="B5" t="n" s="5">
        <v>70879</v>
      </c>
      <c r="C5" t="n" s="5">
        <v>62150</v>
      </c>
      <c r="D5" t="n" s="5">
        <v>202420</v>
      </c>
      <c r="E5" t="n" s="5">
        <v>191546</v>
      </c>
    </row>
    <row r="6" spans="1:5">
      <c r="A6" t="s" s="4">
        <v>66</v>
      </c>
      <c r="B6" t="n" s="5">
        <v>59784</v>
      </c>
      <c r="C6" t="n" s="5">
        <v>50214</v>
      </c>
      <c r="D6" t="n" s="5">
        <v>167992</v>
      </c>
      <c r="E6" t="n" s="5">
        <v>112799</v>
      </c>
    </row>
    <row r="7" spans="1:5">
      <c r="A7" t="s" s="3">
        <v>67</v>
      </c>
    </row>
    <row r="8" spans="1:5">
      <c r="A8" t="s" s="4">
        <v>68</v>
      </c>
      <c r="B8" t="n" s="5">
        <v>21611</v>
      </c>
      <c r="C8" t="n" s="5">
        <v>20810</v>
      </c>
      <c r="D8" t="n" s="5">
        <v>62146</v>
      </c>
      <c r="E8" t="n" s="5">
        <v>53587</v>
      </c>
    </row>
    <row r="9" spans="1:5">
      <c r="A9" t="s" s="4">
        <v>69</v>
      </c>
      <c r="B9" t="n" s="5">
        <v>27428</v>
      </c>
      <c r="C9" t="n" s="5">
        <v>22065</v>
      </c>
      <c r="D9" t="n" s="5">
        <v>82254</v>
      </c>
      <c r="E9" t="n" s="5">
        <v>65952</v>
      </c>
    </row>
    <row r="10" spans="1:5">
      <c r="A10" t="s" s="4">
        <v>70</v>
      </c>
      <c r="B10" t="n" s="5">
        <v>558</v>
      </c>
      <c r="D10" t="n" s="5">
        <v>971</v>
      </c>
      <c r="E10" t="n" s="5">
        <v>15725</v>
      </c>
    </row>
    <row r="11" spans="1:5">
      <c r="A11" t="s" s="4">
        <v>71</v>
      </c>
      <c r="B11" t="n" s="5">
        <v>49597</v>
      </c>
      <c r="C11" t="n" s="5">
        <v>42875</v>
      </c>
      <c r="D11" t="n" s="5">
        <v>145371</v>
      </c>
      <c r="E11" t="n" s="5">
        <v>135264</v>
      </c>
    </row>
    <row r="12" spans="1:5">
      <c r="A12" t="s" s="4">
        <v>72</v>
      </c>
      <c r="B12" t="n" s="5">
        <v>10187</v>
      </c>
      <c r="C12" t="n" s="5">
        <v>7339</v>
      </c>
      <c r="D12" t="n" s="5">
        <v>22621</v>
      </c>
      <c r="E12" t="n" s="5">
        <v>-22465</v>
      </c>
    </row>
    <row r="13" spans="1:5">
      <c r="A13" t="s" s="3">
        <v>73</v>
      </c>
    </row>
    <row r="14" spans="1:5">
      <c r="A14" t="s" s="4">
        <v>74</v>
      </c>
      <c r="B14" t="n" s="5">
        <v>546</v>
      </c>
      <c r="C14" t="n" s="5">
        <v>-2782</v>
      </c>
      <c r="D14" t="n" s="5">
        <v>-15671</v>
      </c>
      <c r="E14" t="n" s="5">
        <v>-5566</v>
      </c>
    </row>
    <row r="15" spans="1:5">
      <c r="A15" t="s" s="4">
        <v>75</v>
      </c>
      <c r="B15" t="n" s="5">
        <v>-4505</v>
      </c>
      <c r="C15" t="n" s="5">
        <v>-5625</v>
      </c>
      <c r="D15" t="n" s="5">
        <v>-13952</v>
      </c>
      <c r="E15" t="n" s="5">
        <v>-7833</v>
      </c>
    </row>
    <row r="16" spans="1:5">
      <c r="A16" t="s" s="4">
        <v>73</v>
      </c>
      <c r="B16" t="n" s="5">
        <v>3775</v>
      </c>
      <c r="C16" t="n" s="5">
        <v>1354</v>
      </c>
      <c r="D16" t="n" s="5">
        <v>2774</v>
      </c>
      <c r="E16" t="n" s="5">
        <v>2441</v>
      </c>
    </row>
    <row r="17" spans="1:5">
      <c r="A17" t="s" s="4">
        <v>76</v>
      </c>
      <c r="B17" t="n" s="5">
        <v>-184</v>
      </c>
      <c r="C17" t="n" s="5">
        <v>-7053</v>
      </c>
      <c r="D17" t="n" s="5">
        <v>-26849</v>
      </c>
      <c r="E17" t="n" s="5">
        <v>-10958</v>
      </c>
    </row>
    <row r="18" spans="1:5">
      <c r="A18" t="s" s="4">
        <v>77</v>
      </c>
      <c r="B18" t="n" s="5">
        <v>10003</v>
      </c>
      <c r="C18" t="n" s="5">
        <v>286</v>
      </c>
      <c r="D18" t="n" s="5">
        <v>-4228</v>
      </c>
      <c r="E18" t="n" s="5">
        <v>-33423</v>
      </c>
    </row>
    <row r="19" spans="1:5">
      <c r="A19" t="s" s="4">
        <v>78</v>
      </c>
      <c r="B19" t="n" s="5">
        <v>1976</v>
      </c>
      <c r="C19" t="n" s="5">
        <v>-897</v>
      </c>
      <c r="D19" t="n" s="5">
        <v>1589</v>
      </c>
      <c r="E19" t="n" s="5">
        <v>-8168</v>
      </c>
    </row>
    <row r="20" spans="1:5">
      <c r="A20" t="s" s="4">
        <v>79</v>
      </c>
      <c r="B20" t="n" s="5">
        <v>8027</v>
      </c>
      <c r="C20" t="n" s="5">
        <v>1183</v>
      </c>
      <c r="D20" t="n" s="5">
        <v>-5817</v>
      </c>
      <c r="E20" t="n" s="5">
        <v>-25255</v>
      </c>
    </row>
    <row r="21" spans="1:5">
      <c r="A21" t="s" s="4">
        <v>80</v>
      </c>
      <c r="E21" t="n" s="5">
        <v>-4605</v>
      </c>
    </row>
    <row r="22" spans="1:5">
      <c r="A22" t="s" s="4">
        <v>81</v>
      </c>
      <c r="B22" t="n" s="7">
        <v>8027</v>
      </c>
      <c r="C22" t="n" s="7">
        <v>1183</v>
      </c>
      <c r="D22" t="n" s="7">
        <v>-5817</v>
      </c>
      <c r="E22" t="n" s="7">
        <v>-29860</v>
      </c>
    </row>
    <row r="23" spans="1:5">
      <c r="A23" t="s" s="3">
        <v>82</v>
      </c>
    </row>
    <row r="24" spans="1:5">
      <c r="A24" t="s" s="4">
        <v>79</v>
      </c>
      <c r="B24" t="n" s="8">
        <v>0.15</v>
      </c>
      <c r="C24" t="n" s="8">
        <v>0.03</v>
      </c>
      <c r="D24" t="n" s="8">
        <v>-0.12</v>
      </c>
      <c r="E24" t="n" s="8">
        <v>-0.54</v>
      </c>
    </row>
    <row r="25" spans="1:5">
      <c r="A25" t="s" s="4">
        <v>80</v>
      </c>
      <c r="E25" t="n" s="9">
        <v>-0.1</v>
      </c>
    </row>
    <row r="26" spans="1:5">
      <c r="A26" t="s" s="4">
        <v>83</v>
      </c>
      <c r="B26" t="n" s="9">
        <v>0.15</v>
      </c>
      <c r="C26" t="n" s="9">
        <v>0.03</v>
      </c>
      <c r="D26" t="n" s="9">
        <v>-0.12</v>
      </c>
      <c r="E26" t="n" s="9">
        <v>-0.64</v>
      </c>
    </row>
    <row r="27" spans="1:5">
      <c r="A27" t="s" s="3">
        <v>84</v>
      </c>
    </row>
    <row r="28" spans="1:5">
      <c r="A28" t="s" s="4">
        <v>79</v>
      </c>
      <c r="B28" t="n" s="9">
        <v>0.15</v>
      </c>
      <c r="C28" t="n" s="9">
        <v>0.02</v>
      </c>
      <c r="D28" t="n" s="9">
        <v>-0.12</v>
      </c>
      <c r="E28" t="n" s="9">
        <v>-0.54</v>
      </c>
    </row>
    <row r="29" spans="1:5">
      <c r="A29" t="s" s="4">
        <v>80</v>
      </c>
      <c r="E29" t="n" s="9">
        <v>-0.1</v>
      </c>
    </row>
    <row r="30" spans="1:5">
      <c r="A30" t="s" s="4">
        <v>85</v>
      </c>
      <c r="B30" t="n" s="8">
        <v>0.15</v>
      </c>
      <c r="C30" t="n" s="8">
        <v>0.02</v>
      </c>
      <c r="D30" t="n" s="8">
        <v>-0.12</v>
      </c>
      <c r="E30" t="n" s="8">
        <v>-0.64</v>
      </c>
    </row>
    <row r="31" spans="1:5">
      <c r="A31" t="s" s="3">
        <v>86</v>
      </c>
    </row>
    <row r="32" spans="1:5">
      <c r="A32" t="s" s="4">
        <v>87</v>
      </c>
      <c r="B32" t="n" s="5">
        <v>53098</v>
      </c>
      <c r="C32" t="n" s="5">
        <v>47280</v>
      </c>
      <c r="D32" t="n" s="5">
        <v>50433</v>
      </c>
      <c r="E32" t="n" s="5">
        <v>46856</v>
      </c>
    </row>
    <row r="33" spans="1:5">
      <c r="A33" t="s" s="4">
        <v>88</v>
      </c>
      <c r="B33" t="n" s="5">
        <v>55175</v>
      </c>
      <c r="C33" t="n" s="5">
        <v>48524</v>
      </c>
      <c r="D33" t="n" s="5">
        <v>50433</v>
      </c>
      <c r="E33" t="n" s="5">
        <v>468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71</v>
      </c>
      <c r="B1" t="s" s="2">
        <v>1</v>
      </c>
    </row>
    <row r="2" spans="1:2">
      <c r="B2" t="s" s="2">
        <v>2</v>
      </c>
    </row>
    <row r="3" spans="1:2">
      <c r="A3" t="s" s="3">
        <v>182</v>
      </c>
    </row>
    <row r="4" spans="1:2">
      <c r="A4" t="s" s="4">
        <v>272</v>
      </c>
      <c r="B4" t="s" s="4">
        <v>273</v>
      </c>
    </row>
    <row r="5" spans="1:2">
      <c r="A5" t="s" s="4">
        <v>274</v>
      </c>
      <c r="B5" t="s"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276</v>
      </c>
      <c r="B1" t="s" s="2">
        <v>1</v>
      </c>
    </row>
    <row r="2" spans="1:2">
      <c r="B2" t="s" s="2">
        <v>2</v>
      </c>
    </row>
    <row r="3" spans="1:2">
      <c r="A3" t="s" s="3">
        <v>185</v>
      </c>
    </row>
    <row r="4" spans="1:2">
      <c r="A4" t="s" s="4">
        <v>277</v>
      </c>
      <c r="B4" t="s" s="4">
        <v>278</v>
      </c>
    </row>
    <row r="5" spans="1:2">
      <c r="A5" t="s" s="4">
        <v>279</v>
      </c>
      <c r="B5" t="s" s="4">
        <v>280</v>
      </c>
    </row>
    <row r="6" spans="1:2">
      <c r="A6" t="s" s="4">
        <v>281</v>
      </c>
      <c r="B6" t="s" s="4">
        <v>282</v>
      </c>
    </row>
    <row r="7" spans="1:2">
      <c r="A7" t="s" s="4">
        <v>283</v>
      </c>
      <c r="B7" t="s"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85</v>
      </c>
      <c r="B1" t="s" s="2">
        <v>1</v>
      </c>
    </row>
    <row r="2" spans="1:2">
      <c r="B2" t="s" s="2">
        <v>2</v>
      </c>
    </row>
    <row r="3" spans="1:2">
      <c r="A3" t="s" s="3">
        <v>191</v>
      </c>
    </row>
    <row r="4" spans="1:2">
      <c r="A4" t="s" s="4">
        <v>286</v>
      </c>
      <c r="B4" t="s"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88</v>
      </c>
      <c r="B1" t="s" s="2">
        <v>1</v>
      </c>
    </row>
    <row r="2" spans="1:2">
      <c r="B2" t="s" s="2">
        <v>2</v>
      </c>
    </row>
    <row r="3" spans="1:2">
      <c r="A3" t="s" s="3">
        <v>197</v>
      </c>
    </row>
    <row r="4" spans="1:2">
      <c r="A4" t="s" s="4">
        <v>289</v>
      </c>
      <c r="B4" t="s"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91</v>
      </c>
      <c r="B1" t="s" s="2">
        <v>1</v>
      </c>
    </row>
    <row r="2" spans="1:2">
      <c r="B2" t="s" s="2">
        <v>2</v>
      </c>
    </row>
    <row r="3" spans="1:2">
      <c r="A3" t="s" s="3">
        <v>200</v>
      </c>
    </row>
    <row r="4" spans="1:2">
      <c r="A4" t="s" s="4">
        <v>292</v>
      </c>
      <c r="B4" t="s" s="4">
        <v>293</v>
      </c>
    </row>
    <row r="5" spans="1:2">
      <c r="A5" t="s" s="4">
        <v>294</v>
      </c>
      <c r="B5" t="s" s="4">
        <v>295</v>
      </c>
    </row>
    <row r="6" spans="1:2">
      <c r="A6" t="s" s="4">
        <v>296</v>
      </c>
      <c r="B6" t="s" s="4">
        <v>297</v>
      </c>
    </row>
    <row r="7" spans="1:2">
      <c r="A7" t="s" s="4">
        <v>298</v>
      </c>
      <c r="B7" t="s" s="4">
        <v>299</v>
      </c>
    </row>
    <row r="8" spans="1:2">
      <c r="A8" t="s" s="4">
        <v>300</v>
      </c>
      <c r="B8" t="s"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2</v>
      </c>
      <c r="B1" t="s" s="2">
        <v>1</v>
      </c>
    </row>
    <row r="2" spans="1:2">
      <c r="B2" t="s" s="2">
        <v>2</v>
      </c>
    </row>
    <row r="3" spans="1:2">
      <c r="A3" t="s" s="3">
        <v>212</v>
      </c>
    </row>
    <row r="4" spans="1:2">
      <c r="A4" t="s" s="4">
        <v>303</v>
      </c>
      <c r="B4" t="s" s="4">
        <v>304</v>
      </c>
    </row>
    <row r="5" spans="1:2">
      <c r="A5" t="s" s="4">
        <v>305</v>
      </c>
      <c r="B5" t="s"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31"/>
    <col customWidth="1" max="6" min="6" width="80"/>
    <col customWidth="1" max="7" min="7" width="31"/>
    <col customWidth="1" max="8" min="8" width="21"/>
  </cols>
  <sheetData>
    <row r="1" spans="1:8">
      <c r="A1" t="s" s="1">
        <v>307</v>
      </c>
      <c r="B1" t="s" s="2">
        <v>61</v>
      </c>
      <c r="F1" t="s" s="2">
        <v>1</v>
      </c>
    </row>
    <row r="2" spans="1:8">
      <c r="B2" t="s" s="2">
        <v>308</v>
      </c>
      <c r="C2" t="s" s="2">
        <v>309</v>
      </c>
      <c r="D2" t="s" s="2">
        <v>310</v>
      </c>
      <c r="E2" t="s" s="2">
        <v>311</v>
      </c>
      <c r="F2" t="s" s="2">
        <v>312</v>
      </c>
      <c r="G2" t="s" s="2">
        <v>311</v>
      </c>
      <c r="H2" t="s" s="2">
        <v>313</v>
      </c>
    </row>
    <row r="3" spans="1:8">
      <c r="A3" t="s" s="3">
        <v>314</v>
      </c>
    </row>
    <row r="4" spans="1:8">
      <c r="A4" t="s" s="4">
        <v>315</v>
      </c>
      <c r="F4" t="n" s="5">
        <v>1</v>
      </c>
    </row>
    <row r="5" spans="1:8">
      <c r="A5" t="s" s="4">
        <v>316</v>
      </c>
      <c r="F5" t="s" s="4">
        <v>317</v>
      </c>
    </row>
    <row r="6" spans="1:8">
      <c r="A6" t="s" s="4">
        <v>318</v>
      </c>
      <c r="B6" t="n" s="7">
        <v>130663</v>
      </c>
      <c r="E6" t="n" s="7">
        <v>112364</v>
      </c>
      <c r="F6" t="n" s="7">
        <v>370412</v>
      </c>
      <c r="G6" t="n" s="7">
        <v>304345</v>
      </c>
    </row>
    <row r="7" spans="1:8">
      <c r="A7" t="s" s="4">
        <v>115</v>
      </c>
      <c r="B7" t="n" s="7">
        <v>8027</v>
      </c>
      <c r="E7" t="n" s="7">
        <v>1183</v>
      </c>
      <c r="F7" t="n" s="7">
        <v>-5817</v>
      </c>
      <c r="G7" t="n" s="7">
        <v>-29860</v>
      </c>
    </row>
    <row r="8" spans="1:8">
      <c r="A8" t="s" s="4">
        <v>319</v>
      </c>
      <c r="B8" t="n" s="8">
        <v>0.15</v>
      </c>
      <c r="E8" t="n" s="8">
        <v>0.03</v>
      </c>
      <c r="F8" t="n" s="8">
        <v>-0.12</v>
      </c>
      <c r="G8" t="n" s="8">
        <v>-0.64</v>
      </c>
    </row>
    <row r="9" spans="1:8">
      <c r="A9" t="s" s="4">
        <v>320</v>
      </c>
      <c r="B9" t="n" s="7">
        <v>84373</v>
      </c>
      <c r="F9" t="n" s="7">
        <v>84373</v>
      </c>
      <c r="H9" t="n" s="7">
        <v>73572</v>
      </c>
    </row>
    <row r="10" spans="1:8">
      <c r="A10" t="s" s="4">
        <v>321</v>
      </c>
    </row>
    <row r="11" spans="1:8">
      <c r="A11" t="s" s="3">
        <v>314</v>
      </c>
    </row>
    <row r="12" spans="1:8">
      <c r="A12" t="s" s="4">
        <v>322</v>
      </c>
      <c r="B12" t="n" s="5">
        <v>6200</v>
      </c>
      <c r="D12" t="n" s="7">
        <v>5500</v>
      </c>
      <c r="F12" t="n" s="5">
        <v>6200</v>
      </c>
    </row>
    <row r="13" spans="1:8">
      <c r="A13" t="s" s="4">
        <v>323</v>
      </c>
    </row>
    <row r="14" spans="1:8">
      <c r="A14" t="s" s="3">
        <v>314</v>
      </c>
    </row>
    <row r="15" spans="1:8">
      <c r="A15" t="s" s="4">
        <v>324</v>
      </c>
      <c r="B15" t="n" s="5">
        <v>4000</v>
      </c>
    </row>
    <row r="16" spans="1:8">
      <c r="A16" t="s" s="4">
        <v>325</v>
      </c>
    </row>
    <row r="17" spans="1:8">
      <c r="A17" t="s" s="3">
        <v>314</v>
      </c>
    </row>
    <row r="18" spans="1:8">
      <c r="A18" t="s" s="4">
        <v>318</v>
      </c>
      <c r="B18" t="n" s="5">
        <v>-1300</v>
      </c>
      <c r="C18" t="n" s="7">
        <v>3700</v>
      </c>
      <c r="D18" t="n" s="5">
        <v>15100</v>
      </c>
      <c r="F18" t="n" s="5">
        <v>17500</v>
      </c>
    </row>
    <row r="19" spans="1:8">
      <c r="A19" t="s" s="4">
        <v>115</v>
      </c>
      <c r="B19" t="n" s="7">
        <v>-600</v>
      </c>
      <c r="D19" t="n" s="7">
        <v>-8500</v>
      </c>
      <c r="F19" t="n" s="7">
        <v>-9400</v>
      </c>
    </row>
    <row r="20" spans="1:8">
      <c r="A20" t="s" s="4">
        <v>319</v>
      </c>
      <c r="B20" t="n" s="8">
        <v>-0.01</v>
      </c>
      <c r="D20" t="n" s="8">
        <v>-0.18</v>
      </c>
      <c r="F20" t="n" s="8">
        <v>-0.18</v>
      </c>
    </row>
    <row r="21" spans="1:8">
      <c r="A21" t="s" s="4">
        <v>320</v>
      </c>
      <c r="D21" t="n" s="7">
        <v>4700</v>
      </c>
    </row>
    <row r="22" spans="1:8">
      <c r="A22" t="s" s="4">
        <v>326</v>
      </c>
    </row>
    <row r="23" spans="1:8">
      <c r="A23" t="s" s="3">
        <v>314</v>
      </c>
    </row>
    <row r="24" spans="1:8">
      <c r="A24" t="s" s="4">
        <v>318</v>
      </c>
      <c r="D24" t="n" s="5">
        <v>12400</v>
      </c>
    </row>
    <row r="25" spans="1:8">
      <c r="A25" t="s" s="4">
        <v>327</v>
      </c>
    </row>
    <row r="26" spans="1:8">
      <c r="A26" t="s" s="3">
        <v>314</v>
      </c>
    </row>
    <row r="27" spans="1:8">
      <c r="A27" t="s" s="4">
        <v>318</v>
      </c>
      <c r="D27" t="n" s="7">
        <v>2700</v>
      </c>
    </row>
    <row r="28" spans="1:8">
      <c r="A28" t="s" s="4">
        <v>328</v>
      </c>
    </row>
    <row r="29" spans="1:8">
      <c r="A29" t="s" s="3">
        <v>314</v>
      </c>
    </row>
    <row r="30" spans="1:8">
      <c r="A30" t="s" s="4">
        <v>329</v>
      </c>
      <c r="F30" t="s" s="4">
        <v>33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t="s" s="1">
        <v>331</v>
      </c>
      <c r="C1" t="s" s="2">
        <v>61</v>
      </c>
      <c r="G1" t="s" s="2">
        <v>1</v>
      </c>
    </row>
    <row r="2" spans="1:8">
      <c r="C2" t="s" s="2">
        <v>2</v>
      </c>
      <c r="D2" t="s" s="2">
        <v>332</v>
      </c>
      <c r="E2" t="s" s="2">
        <v>333</v>
      </c>
      <c r="F2" t="s" s="2">
        <v>62</v>
      </c>
      <c r="G2" t="s" s="2">
        <v>2</v>
      </c>
      <c r="H2" t="s" s="2">
        <v>62</v>
      </c>
    </row>
    <row r="3" spans="1:8">
      <c r="A3" t="s" s="3">
        <v>334</v>
      </c>
    </row>
    <row r="4" spans="1:8">
      <c r="A4" t="s" s="4">
        <v>335</v>
      </c>
      <c r="C4" t="n" s="7">
        <v>130663</v>
      </c>
      <c r="F4" t="n" s="7">
        <v>112364</v>
      </c>
      <c r="G4" t="n" s="7">
        <v>370412</v>
      </c>
      <c r="H4" t="n" s="7">
        <v>304345</v>
      </c>
    </row>
    <row r="5" spans="1:8">
      <c r="A5" t="s" s="4">
        <v>325</v>
      </c>
    </row>
    <row r="6" spans="1:8">
      <c r="A6" t="s" s="3">
        <v>334</v>
      </c>
    </row>
    <row r="7" spans="1:8">
      <c r="A7" t="s" s="4">
        <v>336</v>
      </c>
      <c r="C7" t="n" s="5">
        <v>-1700</v>
      </c>
      <c r="D7" t="n" s="7">
        <v>4700</v>
      </c>
      <c r="E7" t="n" s="7">
        <v>20600</v>
      </c>
      <c r="G7" t="n" s="5">
        <v>23600</v>
      </c>
    </row>
    <row r="8" spans="1:8">
      <c r="A8" t="s" s="4">
        <v>335</v>
      </c>
      <c r="C8" t="n" s="5">
        <v>-1300</v>
      </c>
      <c r="D8" t="n" s="5">
        <v>3700</v>
      </c>
      <c r="E8" t="n" s="5">
        <v>15100</v>
      </c>
      <c r="G8" t="n" s="5">
        <v>17500</v>
      </c>
    </row>
    <row r="9" spans="1:8">
      <c r="A9" t="s" s="4">
        <v>337</v>
      </c>
      <c r="B9" t="s" s="4">
        <v>338</v>
      </c>
      <c r="C9" t="n" s="5">
        <v>300</v>
      </c>
      <c r="D9" t="n" s="5">
        <v>-1000</v>
      </c>
      <c r="E9" t="n" s="5">
        <v>-5500</v>
      </c>
      <c r="G9" t="n" s="5">
        <v>-6200</v>
      </c>
    </row>
    <row r="10" spans="1:8">
      <c r="A10" t="s" s="4">
        <v>339</v>
      </c>
    </row>
    <row r="11" spans="1:8">
      <c r="A11" t="s" s="3">
        <v>334</v>
      </c>
    </row>
    <row r="12" spans="1:8">
      <c r="A12" t="s" s="4">
        <v>336</v>
      </c>
      <c r="B12" t="s" s="4">
        <v>340</v>
      </c>
      <c r="E12" t="n" s="5">
        <v>17000</v>
      </c>
      <c r="G12" t="n" s="5">
        <v>17000</v>
      </c>
    </row>
    <row r="13" spans="1:8">
      <c r="A13" t="s" s="4">
        <v>335</v>
      </c>
      <c r="B13" t="s" s="4">
        <v>341</v>
      </c>
      <c r="E13" t="n" s="5">
        <v>12400</v>
      </c>
      <c r="G13" t="n" s="5">
        <v>12400</v>
      </c>
    </row>
    <row r="14" spans="1:8">
      <c r="A14" t="s" s="4">
        <v>342</v>
      </c>
    </row>
    <row r="15" spans="1:8">
      <c r="A15" t="s" s="3">
        <v>334</v>
      </c>
    </row>
    <row r="16" spans="1:8">
      <c r="A16" t="s" s="4">
        <v>336</v>
      </c>
      <c r="B16" t="s" s="4">
        <v>343</v>
      </c>
      <c r="C16" t="n" s="5">
        <v>-1700</v>
      </c>
      <c r="D16" t="n" s="5">
        <v>4700</v>
      </c>
      <c r="E16" t="n" s="5">
        <v>3600</v>
      </c>
      <c r="G16" t="n" s="5">
        <v>6600</v>
      </c>
    </row>
    <row r="17" spans="1:8">
      <c r="A17" t="s" s="4">
        <v>335</v>
      </c>
      <c r="B17" t="s" s="4">
        <v>344</v>
      </c>
      <c r="C17" t="n" s="7">
        <v>-1300</v>
      </c>
      <c r="D17" t="n" s="7">
        <v>3700</v>
      </c>
      <c r="E17" t="n" s="7">
        <v>2700</v>
      </c>
      <c r="G17" t="n" s="7">
        <v>5100</v>
      </c>
    </row>
    <row r="18" spans="1:8">
      <c r="A18" t="n"/>
    </row>
    <row r="19" spans="1:8">
      <c r="A19" t="s" s="4">
        <v>338</v>
      </c>
      <c r="B19" t="s" s="4">
        <v>345</v>
      </c>
    </row>
    <row r="20" spans="1:8">
      <c r="A20" t="s" s="4">
        <v>340</v>
      </c>
      <c r="B20" t="s" s="4">
        <v>346</v>
      </c>
    </row>
    <row r="21" spans="1:8">
      <c r="A21" t="s" s="4">
        <v>341</v>
      </c>
      <c r="B21" t="s" s="4">
        <v>347</v>
      </c>
    </row>
    <row r="22" spans="1:8">
      <c r="A22" t="s" s="4">
        <v>343</v>
      </c>
      <c r="B22" t="s" s="4">
        <v>348</v>
      </c>
    </row>
    <row r="23" spans="1:8">
      <c r="A23" t="s" s="4">
        <v>344</v>
      </c>
      <c r="B23" t="s" s="4">
        <v>349</v>
      </c>
    </row>
  </sheetData>
  <mergeCells count="9">
    <mergeCell ref="A1:B2"/>
    <mergeCell ref="C1:F1"/>
    <mergeCell ref="G1:H1"/>
    <mergeCell ref="A18:G18"/>
    <mergeCell ref="B19:G19"/>
    <mergeCell ref="B20:G20"/>
    <mergeCell ref="B21:G21"/>
    <mergeCell ref="B22:G22"/>
    <mergeCell ref="B23:G2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0</v>
      </c>
      <c r="B1" t="s" s="2">
        <v>2</v>
      </c>
      <c r="C1" t="s" s="2">
        <v>333</v>
      </c>
    </row>
    <row r="2" spans="1:3">
      <c r="A2" t="s" s="4">
        <v>321</v>
      </c>
    </row>
    <row r="3" spans="1:3">
      <c r="A3" t="s" s="3">
        <v>334</v>
      </c>
    </row>
    <row r="4" spans="1:3">
      <c r="A4" t="s" s="4">
        <v>351</v>
      </c>
      <c r="B4" t="n" s="10">
        <v>6.2</v>
      </c>
      <c r="C4" t="n" s="10">
        <v>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40"/>
  </cols>
  <sheetData>
    <row r="1" spans="1:3">
      <c r="A1" t="s" s="1">
        <v>352</v>
      </c>
      <c r="B1" t="s" s="2">
        <v>353</v>
      </c>
      <c r="C1" t="s" s="2">
        <v>1</v>
      </c>
    </row>
    <row r="2" spans="1:3">
      <c r="B2" t="s" s="2">
        <v>354</v>
      </c>
      <c r="C2" t="s" s="2">
        <v>2</v>
      </c>
    </row>
    <row r="3" spans="1:3">
      <c r="A3" t="s" s="4">
        <v>355</v>
      </c>
    </row>
    <row r="4" spans="1:3">
      <c r="A4" t="s" s="3">
        <v>356</v>
      </c>
    </row>
    <row r="5" spans="1:3">
      <c r="A5" t="s" s="4">
        <v>357</v>
      </c>
      <c r="B5" t="s" s="4">
        <v>358</v>
      </c>
      <c r="C5" t="s" s="4">
        <v>358</v>
      </c>
    </row>
    <row r="6" spans="1:3">
      <c r="A6" t="s" s="4">
        <v>359</v>
      </c>
    </row>
    <row r="7" spans="1:3">
      <c r="A7" t="s" s="3">
        <v>356</v>
      </c>
    </row>
    <row r="8" spans="1:3">
      <c r="A8" t="s" s="4">
        <v>357</v>
      </c>
      <c r="C8" t="s" s="4">
        <v>360</v>
      </c>
    </row>
    <row r="9" spans="1:3">
      <c r="A9" t="s" s="4">
        <v>361</v>
      </c>
    </row>
    <row r="10" spans="1:3">
      <c r="A10" t="s" s="3">
        <v>356</v>
      </c>
    </row>
    <row r="11" spans="1:3">
      <c r="A11" t="s" s="4">
        <v>357</v>
      </c>
      <c r="C11" t="s" s="4">
        <v>362</v>
      </c>
    </row>
    <row r="12" spans="1:3">
      <c r="A12" t="s" s="4">
        <v>363</v>
      </c>
    </row>
    <row r="13" spans="1:3">
      <c r="A13" t="s" s="3">
        <v>356</v>
      </c>
    </row>
    <row r="14" spans="1:3">
      <c r="A14" t="s" s="4">
        <v>357</v>
      </c>
      <c r="C14" t="s" s="4">
        <v>362</v>
      </c>
    </row>
    <row r="15" spans="1:3">
      <c r="A15" t="s" s="4">
        <v>364</v>
      </c>
    </row>
    <row r="16" spans="1:3">
      <c r="A16" t="s" s="3">
        <v>356</v>
      </c>
    </row>
    <row r="17" spans="1:3">
      <c r="A17" t="s" s="4">
        <v>357</v>
      </c>
      <c r="C17" t="s" s="4">
        <v>365</v>
      </c>
    </row>
    <row r="18" spans="1:3">
      <c r="A18" t="s" s="4">
        <v>366</v>
      </c>
    </row>
    <row r="19" spans="1:3">
      <c r="A19" t="s" s="3">
        <v>356</v>
      </c>
    </row>
    <row r="20" spans="1:3">
      <c r="A20" t="s" s="4">
        <v>357</v>
      </c>
      <c r="C20" t="s" s="4">
        <v>365</v>
      </c>
    </row>
    <row r="21" spans="1:3">
      <c r="A21" t="s" s="4">
        <v>367</v>
      </c>
    </row>
    <row r="22" spans="1:3">
      <c r="A22" t="s" s="3">
        <v>356</v>
      </c>
    </row>
    <row r="23" spans="1:3">
      <c r="A23" t="s" s="4">
        <v>357</v>
      </c>
      <c r="C23" t="s" s="4">
        <v>368</v>
      </c>
    </row>
    <row r="24" spans="1:3">
      <c r="A24" t="s" s="4">
        <v>369</v>
      </c>
    </row>
    <row r="25" spans="1:3">
      <c r="A25" t="s" s="3">
        <v>356</v>
      </c>
    </row>
    <row r="26" spans="1:3">
      <c r="A26" t="s" s="4">
        <v>357</v>
      </c>
      <c r="C26" t="s" s="4">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v>
      </c>
      <c r="B1" t="s" s="2">
        <v>61</v>
      </c>
      <c r="D1" t="s" s="2">
        <v>1</v>
      </c>
    </row>
    <row r="2" spans="1:5">
      <c r="B2" t="s" s="2">
        <v>2</v>
      </c>
      <c r="C2" t="s" s="2">
        <v>62</v>
      </c>
      <c r="D2" t="s" s="2">
        <v>2</v>
      </c>
      <c r="E2" t="s" s="2">
        <v>62</v>
      </c>
    </row>
    <row r="3" spans="1:5">
      <c r="A3" t="s" s="3">
        <v>90</v>
      </c>
    </row>
    <row r="4" spans="1:5">
      <c r="A4" t="s" s="4">
        <v>81</v>
      </c>
      <c r="B4" t="n" s="7">
        <v>8027</v>
      </c>
      <c r="C4" t="n" s="7">
        <v>1183</v>
      </c>
      <c r="D4" t="n" s="7">
        <v>-5817</v>
      </c>
      <c r="E4" t="n" s="7">
        <v>-29860</v>
      </c>
    </row>
    <row r="5" spans="1:5">
      <c r="A5" t="s" s="4">
        <v>91</v>
      </c>
      <c r="B5" t="n" s="5">
        <v>-822</v>
      </c>
      <c r="C5" t="n" s="5">
        <v>25</v>
      </c>
      <c r="D5" t="n" s="5">
        <v>-836</v>
      </c>
      <c r="E5" t="n" s="5">
        <v>-362</v>
      </c>
    </row>
    <row r="6" spans="1:5">
      <c r="A6" t="s" s="4">
        <v>92</v>
      </c>
      <c r="B6" t="n" s="7">
        <v>7205</v>
      </c>
      <c r="C6" t="n" s="7">
        <v>1208</v>
      </c>
      <c r="D6" t="n" s="7">
        <v>-6653</v>
      </c>
      <c r="E6" t="n" s="7">
        <v>-30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9"/>
    <col customWidth="1" max="7" min="7" width="31"/>
    <col customWidth="1" max="8" min="8" width="21"/>
    <col customWidth="1" max="9" min="9" width="21"/>
    <col customWidth="1" max="10" min="10" width="21"/>
    <col customWidth="1" max="11" min="11" width="24"/>
  </cols>
  <sheetData>
    <row r="1" spans="1:11">
      <c r="A1" t="s" s="1">
        <v>371</v>
      </c>
      <c r="B1" t="s" s="2">
        <v>372</v>
      </c>
      <c r="C1" t="s" s="2">
        <v>373</v>
      </c>
      <c r="D1" t="s" s="2">
        <v>308</v>
      </c>
      <c r="E1" t="s" s="2">
        <v>374</v>
      </c>
      <c r="F1" t="s" s="2">
        <v>375</v>
      </c>
      <c r="G1" t="s" s="2">
        <v>308</v>
      </c>
      <c r="H1" t="s" s="2">
        <v>376</v>
      </c>
      <c r="I1" t="s" s="2">
        <v>377</v>
      </c>
      <c r="J1" t="s" s="2">
        <v>313</v>
      </c>
      <c r="K1" t="s" s="2">
        <v>378</v>
      </c>
    </row>
    <row r="2" spans="1:11">
      <c r="A2" t="s" s="3">
        <v>379</v>
      </c>
    </row>
    <row r="3" spans="1:11">
      <c r="A3" t="s" s="4">
        <v>380</v>
      </c>
      <c r="D3" t="n" s="11">
        <v>0.001</v>
      </c>
      <c r="G3" t="n" s="11">
        <v>0.001</v>
      </c>
    </row>
    <row r="4" spans="1:11">
      <c r="A4" t="s" s="4">
        <v>381</v>
      </c>
      <c r="G4" t="n" s="7">
        <v>208352000</v>
      </c>
      <c r="H4" t="n" s="7">
        <v>258108000</v>
      </c>
    </row>
    <row r="5" spans="1:11">
      <c r="A5" t="s" s="4">
        <v>382</v>
      </c>
      <c r="G5" t="n" s="5">
        <v>222715000</v>
      </c>
    </row>
    <row r="6" spans="1:11">
      <c r="A6" t="s" s="4">
        <v>383</v>
      </c>
      <c r="D6" t="n" s="7">
        <v>1500000</v>
      </c>
      <c r="G6" t="n" s="5">
        <v>1500000</v>
      </c>
      <c r="J6" t="n" s="7">
        <v>1500000</v>
      </c>
    </row>
    <row r="7" spans="1:11">
      <c r="A7" t="s" s="4">
        <v>384</v>
      </c>
      <c r="J7" t="n" s="5">
        <v>1700000</v>
      </c>
    </row>
    <row r="8" spans="1:11">
      <c r="A8" t="s" s="4">
        <v>385</v>
      </c>
      <c r="I8" t="n" s="7">
        <v>5000000</v>
      </c>
    </row>
    <row r="9" spans="1:11">
      <c r="A9" t="s" s="4">
        <v>386</v>
      </c>
      <c r="G9" t="n" s="5">
        <v>3500000</v>
      </c>
    </row>
    <row r="10" spans="1:11">
      <c r="A10" t="s" s="4">
        <v>387</v>
      </c>
      <c r="D10" t="n" s="5">
        <v>1500000</v>
      </c>
    </row>
    <row r="11" spans="1:11">
      <c r="A11" t="s" s="4">
        <v>388</v>
      </c>
    </row>
    <row r="12" spans="1:11">
      <c r="A12" t="s" s="3">
        <v>379</v>
      </c>
    </row>
    <row r="13" spans="1:11">
      <c r="A13" t="s" s="4">
        <v>386</v>
      </c>
      <c r="D13" t="n" s="5">
        <v>3500000</v>
      </c>
      <c r="G13" t="n" s="5">
        <v>3500000</v>
      </c>
    </row>
    <row r="14" spans="1:11">
      <c r="A14" t="s" s="4">
        <v>389</v>
      </c>
    </row>
    <row r="15" spans="1:11">
      <c r="A15" t="s" s="3">
        <v>379</v>
      </c>
    </row>
    <row r="16" spans="1:11">
      <c r="A16" t="s" s="4">
        <v>390</v>
      </c>
      <c r="G16" t="n" s="7">
        <v>200000</v>
      </c>
      <c r="J16" t="n" s="5">
        <v>300000</v>
      </c>
    </row>
    <row r="17" spans="1:11">
      <c r="A17" t="s" s="4">
        <v>328</v>
      </c>
    </row>
    <row r="18" spans="1:11">
      <c r="A18" t="s" s="3">
        <v>379</v>
      </c>
    </row>
    <row r="19" spans="1:11">
      <c r="A19" t="s" s="4">
        <v>329</v>
      </c>
      <c r="G19" t="s" s="4">
        <v>330</v>
      </c>
    </row>
    <row r="20" spans="1:11">
      <c r="A20" t="s" s="4">
        <v>391</v>
      </c>
      <c r="C20" t="n" s="7">
        <v>26100000</v>
      </c>
    </row>
    <row r="21" spans="1:11">
      <c r="A21" t="s" s="4">
        <v>392</v>
      </c>
      <c r="C21" t="n" s="7">
        <v>3900000</v>
      </c>
    </row>
    <row r="22" spans="1:11">
      <c r="A22" t="s" s="4">
        <v>393</v>
      </c>
      <c r="G22" t="s" s="4">
        <v>394</v>
      </c>
    </row>
    <row r="23" spans="1:11">
      <c r="A23" t="s" s="4">
        <v>253</v>
      </c>
    </row>
    <row r="24" spans="1:11">
      <c r="A24" t="s" s="3">
        <v>379</v>
      </c>
    </row>
    <row r="25" spans="1:11">
      <c r="A25" t="s" s="4">
        <v>329</v>
      </c>
      <c r="G25" t="s" s="4">
        <v>395</v>
      </c>
    </row>
    <row r="26" spans="1:11">
      <c r="A26" t="s" s="4">
        <v>396</v>
      </c>
      <c r="E26" t="n" s="7">
        <v>232813000</v>
      </c>
    </row>
    <row r="27" spans="1:11">
      <c r="A27" t="s" s="4">
        <v>397</v>
      </c>
      <c r="I27" t="n" s="7">
        <v>4500000</v>
      </c>
    </row>
    <row r="28" spans="1:11">
      <c r="A28" t="s" s="4">
        <v>398</v>
      </c>
      <c r="G28" t="s" s="4">
        <v>399</v>
      </c>
    </row>
    <row r="29" spans="1:11">
      <c r="A29" t="s" s="4">
        <v>380</v>
      </c>
      <c r="K29" t="n" s="8">
        <v>0.01</v>
      </c>
    </row>
    <row r="30" spans="1:11">
      <c r="A30" t="s" s="4">
        <v>400</v>
      </c>
      <c r="K30" t="n" s="8">
        <v>5.05</v>
      </c>
    </row>
    <row r="31" spans="1:11">
      <c r="A31" t="s" s="4">
        <v>381</v>
      </c>
      <c r="E31" t="n" s="5">
        <v>232028000</v>
      </c>
      <c r="G31" t="n" s="7">
        <v>232000000</v>
      </c>
    </row>
    <row r="32" spans="1:11">
      <c r="A32" t="s" s="4">
        <v>401</v>
      </c>
      <c r="D32" t="n" s="5">
        <v>81300000</v>
      </c>
      <c r="E32" t="n" s="5">
        <v>81312000</v>
      </c>
      <c r="G32" t="n" s="5">
        <v>81300000</v>
      </c>
    </row>
    <row r="33" spans="1:11">
      <c r="A33" t="s" s="4">
        <v>402</v>
      </c>
      <c r="D33" t="n" s="5">
        <v>0</v>
      </c>
      <c r="G33" t="n" s="5">
        <v>0</v>
      </c>
    </row>
    <row r="34" spans="1:11">
      <c r="A34" t="s" s="4">
        <v>403</v>
      </c>
      <c r="D34" t="n" s="5">
        <v>4100000</v>
      </c>
      <c r="G34" t="n" s="5">
        <v>4100000</v>
      </c>
    </row>
    <row r="35" spans="1:11">
      <c r="A35" t="s" s="4">
        <v>404</v>
      </c>
      <c r="D35" t="n" s="5">
        <v>800000</v>
      </c>
      <c r="E35" t="n" s="7">
        <v>785000</v>
      </c>
      <c r="G35" t="n" s="5">
        <v>800000</v>
      </c>
    </row>
    <row r="36" spans="1:11">
      <c r="A36" t="s" s="4">
        <v>382</v>
      </c>
      <c r="G36" t="n" s="5">
        <v>138663000</v>
      </c>
    </row>
    <row r="37" spans="1:11">
      <c r="A37" t="s" s="4">
        <v>242</v>
      </c>
    </row>
    <row r="38" spans="1:11">
      <c r="A38" t="s" s="3">
        <v>379</v>
      </c>
    </row>
    <row r="39" spans="1:11">
      <c r="A39" t="s" s="4">
        <v>329</v>
      </c>
      <c r="B39" t="s" s="4">
        <v>405</v>
      </c>
    </row>
    <row r="40" spans="1:11">
      <c r="A40" t="s" s="4">
        <v>396</v>
      </c>
      <c r="B40" t="n" s="7">
        <v>208400000</v>
      </c>
    </row>
    <row r="41" spans="1:11">
      <c r="A41" t="s" s="4">
        <v>406</v>
      </c>
      <c r="B41" t="n" s="5">
        <v>100000000</v>
      </c>
    </row>
    <row r="42" spans="1:11">
      <c r="A42" t="s" s="4">
        <v>397</v>
      </c>
      <c r="G42" t="n" s="5">
        <v>4200000</v>
      </c>
    </row>
    <row r="43" spans="1:11">
      <c r="A43" t="s" s="4">
        <v>407</v>
      </c>
      <c r="G43" t="n" s="7">
        <v>-15762000</v>
      </c>
    </row>
    <row r="44" spans="1:11">
      <c r="A44" t="s" s="4">
        <v>398</v>
      </c>
      <c r="G44" t="s" s="4">
        <v>408</v>
      </c>
    </row>
    <row r="45" spans="1:11">
      <c r="A45" t="s" s="4">
        <v>381</v>
      </c>
      <c r="G45" t="n" s="7">
        <v>208352000</v>
      </c>
    </row>
    <row r="46" spans="1:11">
      <c r="A46" t="s" s="4">
        <v>401</v>
      </c>
      <c r="D46" t="n" s="5">
        <v>50016000</v>
      </c>
      <c r="G46" t="n" s="5">
        <v>50016000</v>
      </c>
    </row>
    <row r="47" spans="1:11">
      <c r="A47" t="s" s="4">
        <v>382</v>
      </c>
      <c r="G47" t="n" s="5">
        <v>134700000</v>
      </c>
    </row>
    <row r="48" spans="1:11">
      <c r="A48" t="s" s="4">
        <v>409</v>
      </c>
    </row>
    <row r="49" spans="1:11">
      <c r="A49" t="s" s="3">
        <v>379</v>
      </c>
    </row>
    <row r="50" spans="1:11">
      <c r="A50" t="s" s="4">
        <v>407</v>
      </c>
      <c r="G50" t="n" s="5">
        <v>-15762000</v>
      </c>
    </row>
    <row r="51" spans="1:11">
      <c r="A51" t="s" s="4">
        <v>381</v>
      </c>
      <c r="G51" t="n" s="5">
        <v>-15762000</v>
      </c>
    </row>
    <row r="52" spans="1:11">
      <c r="A52" t="s" s="4">
        <v>401</v>
      </c>
      <c r="D52" t="n" s="7">
        <v>-2030000</v>
      </c>
      <c r="G52" t="n" s="7">
        <v>-2030000</v>
      </c>
    </row>
    <row r="53" spans="1:11">
      <c r="A53" t="s" s="4">
        <v>410</v>
      </c>
    </row>
    <row r="54" spans="1:11">
      <c r="A54" t="s" s="3">
        <v>379</v>
      </c>
    </row>
    <row r="55" spans="1:11">
      <c r="A55" t="s" s="4">
        <v>396</v>
      </c>
      <c r="B55" t="n" s="7">
        <v>14600000</v>
      </c>
    </row>
    <row r="56" spans="1:11">
      <c r="A56" t="s" s="4">
        <v>411</v>
      </c>
    </row>
    <row r="57" spans="1:11">
      <c r="A57" t="s" s="3">
        <v>379</v>
      </c>
    </row>
    <row r="58" spans="1:11">
      <c r="A58" t="s" s="4">
        <v>396</v>
      </c>
      <c r="F58" t="n" s="7">
        <v>2800000</v>
      </c>
    </row>
    <row r="59" spans="1:11">
      <c r="A59" t="s" s="4">
        <v>412</v>
      </c>
      <c r="F59" t="n" s="5">
        <v>2</v>
      </c>
    </row>
    <row r="60" spans="1:11">
      <c r="A60" t="s" s="4">
        <v>413</v>
      </c>
    </row>
    <row r="61" spans="1:11">
      <c r="A61" t="s" s="3">
        <v>379</v>
      </c>
    </row>
    <row r="62" spans="1:11">
      <c r="A62" t="s" s="4">
        <v>414</v>
      </c>
      <c r="J62" t="n" s="5">
        <v>3900000</v>
      </c>
    </row>
    <row r="63" spans="1:11">
      <c r="A63" t="s" s="4">
        <v>382</v>
      </c>
      <c r="J63" t="n" s="5">
        <v>1600000</v>
      </c>
    </row>
    <row r="64" spans="1:11">
      <c r="A64" t="s" s="4">
        <v>415</v>
      </c>
    </row>
    <row r="65" spans="1:11">
      <c r="A65" t="s" s="3">
        <v>379</v>
      </c>
    </row>
    <row r="66" spans="1:11">
      <c r="A66" t="s" s="4">
        <v>398</v>
      </c>
      <c r="G66" t="s" s="4">
        <v>365</v>
      </c>
    </row>
    <row r="67" spans="1:11">
      <c r="A67" t="s" s="4">
        <v>416</v>
      </c>
    </row>
    <row r="68" spans="1:11">
      <c r="A68" t="s" s="3">
        <v>379</v>
      </c>
    </row>
    <row r="69" spans="1:11">
      <c r="A69" t="s" s="4">
        <v>398</v>
      </c>
      <c r="G69" t="s" s="4">
        <v>370</v>
      </c>
    </row>
    <row r="70" spans="1:11">
      <c r="A70" t="s" s="4">
        <v>417</v>
      </c>
    </row>
    <row r="71" spans="1:11">
      <c r="A71" t="s" s="3">
        <v>379</v>
      </c>
    </row>
    <row r="72" spans="1:11">
      <c r="A72" t="s" s="4">
        <v>418</v>
      </c>
      <c r="J72" t="n" s="7">
        <v>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19</v>
      </c>
      <c r="B1" t="s" s="2">
        <v>420</v>
      </c>
      <c r="C1" t="s" s="2">
        <v>333</v>
      </c>
      <c r="D1" t="s" s="2">
        <v>2</v>
      </c>
      <c r="E1" t="s" s="2">
        <v>62</v>
      </c>
      <c r="F1" t="s" s="2">
        <v>25</v>
      </c>
    </row>
    <row r="2" spans="1:6">
      <c r="A2" t="s" s="3">
        <v>421</v>
      </c>
    </row>
    <row r="3" spans="1:6">
      <c r="A3" t="s" s="4">
        <v>422</v>
      </c>
      <c r="D3" t="n" s="7">
        <v>208352</v>
      </c>
      <c r="E3" t="n" s="7">
        <v>258108</v>
      </c>
    </row>
    <row r="4" spans="1:6">
      <c r="A4" t="s" s="4">
        <v>34</v>
      </c>
      <c r="D4" t="n" s="5">
        <v>98799</v>
      </c>
      <c r="F4" t="n" s="7">
        <v>10784</v>
      </c>
    </row>
    <row r="5" spans="1:6">
      <c r="A5" t="s" s="4">
        <v>242</v>
      </c>
    </row>
    <row r="6" spans="1:6">
      <c r="A6" t="s" s="3">
        <v>379</v>
      </c>
    </row>
    <row r="7" spans="1:6">
      <c r="A7" t="s" s="4">
        <v>423</v>
      </c>
      <c r="D7" t="n" s="5">
        <v>26463</v>
      </c>
    </row>
    <row r="8" spans="1:6">
      <c r="A8" t="s" s="4">
        <v>424</v>
      </c>
      <c r="D8" t="n" s="5">
        <v>134700</v>
      </c>
    </row>
    <row r="9" spans="1:6">
      <c r="A9" t="s" s="4">
        <v>36</v>
      </c>
      <c r="D9" t="n" s="5">
        <v>9190</v>
      </c>
    </row>
    <row r="10" spans="1:6">
      <c r="A10" t="s" s="4">
        <v>425</v>
      </c>
      <c r="D10" t="n" s="5">
        <v>170353</v>
      </c>
    </row>
    <row r="11" spans="1:6">
      <c r="A11" t="s" s="3">
        <v>426</v>
      </c>
    </row>
    <row r="12" spans="1:6">
      <c r="A12" t="s" s="4">
        <v>181</v>
      </c>
      <c r="D12" t="n" s="5">
        <v>2535</v>
      </c>
    </row>
    <row r="13" spans="1:6">
      <c r="A13" t="s" s="4">
        <v>30</v>
      </c>
      <c r="D13" t="n" s="5">
        <v>34518</v>
      </c>
    </row>
    <row r="14" spans="1:6">
      <c r="A14" t="s" s="4">
        <v>427</v>
      </c>
      <c r="D14" t="n" s="5">
        <v>12963</v>
      </c>
    </row>
    <row r="15" spans="1:6">
      <c r="A15" t="s" s="4">
        <v>428</v>
      </c>
      <c r="D15" t="n" s="5">
        <v>50016</v>
      </c>
    </row>
    <row r="16" spans="1:6">
      <c r="A16" t="s" s="4">
        <v>429</v>
      </c>
      <c r="D16" t="n" s="5">
        <v>120337</v>
      </c>
    </row>
    <row r="17" spans="1:6">
      <c r="A17" t="s" s="3">
        <v>421</v>
      </c>
    </row>
    <row r="18" spans="1:6">
      <c r="A18" t="s" s="4">
        <v>422</v>
      </c>
      <c r="D18" t="n" s="5">
        <v>208352</v>
      </c>
    </row>
    <row r="19" spans="1:6">
      <c r="A19" t="s" s="4">
        <v>430</v>
      </c>
      <c r="B19" t="n" s="7">
        <v>208400</v>
      </c>
    </row>
    <row r="20" spans="1:6">
      <c r="A20" t="s" s="4">
        <v>34</v>
      </c>
      <c r="D20" t="n" s="5">
        <v>88015</v>
      </c>
    </row>
    <row r="21" spans="1:6">
      <c r="A21" t="s" s="4">
        <v>431</v>
      </c>
    </row>
    <row r="22" spans="1:6">
      <c r="A22" t="s" s="3">
        <v>379</v>
      </c>
    </row>
    <row r="23" spans="1:6">
      <c r="A23" t="s" s="4">
        <v>423</v>
      </c>
      <c r="D23" t="n" s="5">
        <v>41836</v>
      </c>
    </row>
    <row r="24" spans="1:6">
      <c r="A24" t="s" s="4">
        <v>424</v>
      </c>
      <c r="D24" t="n" s="5">
        <v>135254</v>
      </c>
    </row>
    <row r="25" spans="1:6">
      <c r="A25" t="s" s="4">
        <v>36</v>
      </c>
      <c r="D25" t="n" s="5">
        <v>14090</v>
      </c>
    </row>
    <row r="26" spans="1:6">
      <c r="A26" t="s" s="4">
        <v>425</v>
      </c>
      <c r="D26" t="n" s="5">
        <v>191180</v>
      </c>
    </row>
    <row r="27" spans="1:6">
      <c r="A27" t="s" s="3">
        <v>426</v>
      </c>
    </row>
    <row r="28" spans="1:6">
      <c r="A28" t="s" s="4">
        <v>181</v>
      </c>
      <c r="D28" t="n" s="5">
        <v>1491</v>
      </c>
    </row>
    <row r="29" spans="1:6">
      <c r="A29" t="s" s="4">
        <v>30</v>
      </c>
      <c r="D29" t="n" s="5">
        <v>37745</v>
      </c>
    </row>
    <row r="30" spans="1:6">
      <c r="A30" t="s" s="4">
        <v>427</v>
      </c>
      <c r="D30" t="n" s="5">
        <v>12810</v>
      </c>
    </row>
    <row r="31" spans="1:6">
      <c r="A31" t="s" s="4">
        <v>428</v>
      </c>
      <c r="D31" t="n" s="5">
        <v>52046</v>
      </c>
    </row>
    <row r="32" spans="1:6">
      <c r="A32" t="s" s="4">
        <v>429</v>
      </c>
      <c r="D32" t="n" s="5">
        <v>139134</v>
      </c>
    </row>
    <row r="33" spans="1:6">
      <c r="A33" t="s" s="3">
        <v>421</v>
      </c>
    </row>
    <row r="34" spans="1:6">
      <c r="A34" t="s" s="4">
        <v>422</v>
      </c>
      <c r="D34" t="n" s="5">
        <v>224114</v>
      </c>
    </row>
    <row r="35" spans="1:6">
      <c r="A35" t="s" s="4">
        <v>34</v>
      </c>
      <c r="D35" t="n" s="5">
        <v>84980</v>
      </c>
    </row>
    <row r="36" spans="1:6">
      <c r="A36" t="s" s="4">
        <v>409</v>
      </c>
    </row>
    <row r="37" spans="1:6">
      <c r="A37" t="s" s="3">
        <v>379</v>
      </c>
    </row>
    <row r="38" spans="1:6">
      <c r="A38" t="s" s="4">
        <v>423</v>
      </c>
      <c r="D38" t="n" s="5">
        <v>-15373</v>
      </c>
    </row>
    <row r="39" spans="1:6">
      <c r="A39" t="s" s="4">
        <v>424</v>
      </c>
      <c r="D39" t="n" s="5">
        <v>-554</v>
      </c>
    </row>
    <row r="40" spans="1:6">
      <c r="A40" t="s" s="4">
        <v>36</v>
      </c>
      <c r="D40" t="n" s="5">
        <v>-4900</v>
      </c>
    </row>
    <row r="41" spans="1:6">
      <c r="A41" t="s" s="4">
        <v>425</v>
      </c>
      <c r="D41" t="n" s="5">
        <v>-20827</v>
      </c>
    </row>
    <row r="42" spans="1:6">
      <c r="A42" t="s" s="3">
        <v>426</v>
      </c>
    </row>
    <row r="43" spans="1:6">
      <c r="A43" t="s" s="4">
        <v>181</v>
      </c>
      <c r="D43" t="n" s="5">
        <v>1044</v>
      </c>
    </row>
    <row r="44" spans="1:6">
      <c r="A44" t="s" s="4">
        <v>30</v>
      </c>
      <c r="D44" t="n" s="5">
        <v>-3227</v>
      </c>
    </row>
    <row r="45" spans="1:6">
      <c r="A45" t="s" s="4">
        <v>427</v>
      </c>
      <c r="D45" t="n" s="5">
        <v>153</v>
      </c>
    </row>
    <row r="46" spans="1:6">
      <c r="A46" t="s" s="4">
        <v>428</v>
      </c>
      <c r="D46" t="n" s="5">
        <v>-2030</v>
      </c>
    </row>
    <row r="47" spans="1:6">
      <c r="A47" t="s" s="4">
        <v>429</v>
      </c>
      <c r="D47" t="n" s="5">
        <v>-18797</v>
      </c>
    </row>
    <row r="48" spans="1:6">
      <c r="A48" t="s" s="3">
        <v>421</v>
      </c>
    </row>
    <row r="49" spans="1:6">
      <c r="A49" t="s" s="4">
        <v>422</v>
      </c>
      <c r="D49" t="n" s="5">
        <v>-15762</v>
      </c>
    </row>
    <row r="50" spans="1:6">
      <c r="A50" t="s" s="4">
        <v>34</v>
      </c>
      <c r="D50" t="n" s="5">
        <v>3035</v>
      </c>
    </row>
    <row r="51" spans="1:6">
      <c r="A51" t="s" s="4">
        <v>253</v>
      </c>
    </row>
    <row r="52" spans="1:6">
      <c r="A52" t="s" s="3">
        <v>379</v>
      </c>
    </row>
    <row r="53" spans="1:6">
      <c r="A53" t="s" s="4">
        <v>423</v>
      </c>
      <c r="C53" t="n" s="7">
        <v>50612</v>
      </c>
    </row>
    <row r="54" spans="1:6">
      <c r="A54" t="s" s="4">
        <v>424</v>
      </c>
      <c r="C54" t="n" s="5">
        <v>138663</v>
      </c>
    </row>
    <row r="55" spans="1:6">
      <c r="A55" t="s" s="4">
        <v>30</v>
      </c>
      <c r="C55" t="n" s="5">
        <v>92881</v>
      </c>
    </row>
    <row r="56" spans="1:6">
      <c r="A56" t="s" s="4">
        <v>36</v>
      </c>
      <c r="C56" t="n" s="5">
        <v>31788</v>
      </c>
    </row>
    <row r="57" spans="1:6">
      <c r="A57" t="s" s="4">
        <v>425</v>
      </c>
      <c r="C57" t="n" s="5">
        <v>313944</v>
      </c>
    </row>
    <row r="58" spans="1:6">
      <c r="A58" t="s" s="3">
        <v>426</v>
      </c>
    </row>
    <row r="59" spans="1:6">
      <c r="A59" t="s" s="4">
        <v>432</v>
      </c>
      <c r="C59" t="n" s="5">
        <v>35270</v>
      </c>
    </row>
    <row r="60" spans="1:6">
      <c r="A60" t="s" s="4">
        <v>181</v>
      </c>
      <c r="C60" t="n" s="5">
        <v>40177</v>
      </c>
    </row>
    <row r="61" spans="1:6">
      <c r="A61" t="s" s="4">
        <v>427</v>
      </c>
      <c r="C61" t="n" s="5">
        <v>5865</v>
      </c>
    </row>
    <row r="62" spans="1:6">
      <c r="A62" t="s" s="4">
        <v>428</v>
      </c>
      <c r="C62" t="n" s="5">
        <v>81312</v>
      </c>
      <c r="D62" t="n" s="5">
        <v>81300</v>
      </c>
    </row>
    <row r="63" spans="1:6">
      <c r="A63" t="s" s="4">
        <v>429</v>
      </c>
      <c r="C63" t="n" s="5">
        <v>232632</v>
      </c>
    </row>
    <row r="64" spans="1:6">
      <c r="A64" t="s" s="3">
        <v>421</v>
      </c>
    </row>
    <row r="65" spans="1:6">
      <c r="A65" t="s" s="4">
        <v>422</v>
      </c>
      <c r="C65" t="n" s="5">
        <v>232028</v>
      </c>
      <c r="D65" t="n" s="5">
        <v>232000</v>
      </c>
    </row>
    <row r="66" spans="1:6">
      <c r="A66" t="s" s="4">
        <v>433</v>
      </c>
      <c r="C66" t="n" s="5">
        <v>785</v>
      </c>
      <c r="D66" t="n" s="7">
        <v>800</v>
      </c>
    </row>
    <row r="67" spans="1:6">
      <c r="A67" t="s" s="4">
        <v>430</v>
      </c>
      <c r="C67" t="n" s="5">
        <v>232813</v>
      </c>
    </row>
    <row r="68" spans="1:6">
      <c r="A68" t="s" s="4">
        <v>34</v>
      </c>
      <c r="C68" t="n" s="7">
        <v>1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4</v>
      </c>
      <c r="B1" t="s" s="2">
        <v>1</v>
      </c>
    </row>
    <row r="2" spans="1:3">
      <c r="B2" t="s" s="2">
        <v>2</v>
      </c>
      <c r="C2" t="s" s="2">
        <v>62</v>
      </c>
    </row>
    <row r="3" spans="1:3">
      <c r="A3" t="s" s="3">
        <v>379</v>
      </c>
    </row>
    <row r="4" spans="1:3">
      <c r="A4" t="s" s="4">
        <v>422</v>
      </c>
      <c r="B4" t="n" s="7">
        <v>208352</v>
      </c>
      <c r="C4" t="n" s="7">
        <v>258108</v>
      </c>
    </row>
    <row r="5" spans="1:3">
      <c r="A5" t="s" s="4">
        <v>242</v>
      </c>
    </row>
    <row r="6" spans="1:3">
      <c r="A6" t="s" s="3">
        <v>379</v>
      </c>
    </row>
    <row r="7" spans="1:3">
      <c r="A7" t="s" s="4">
        <v>435</v>
      </c>
      <c r="B7" t="n" s="5">
        <v>224114</v>
      </c>
    </row>
    <row r="8" spans="1:3">
      <c r="A8" t="s" s="4">
        <v>436</v>
      </c>
      <c r="B8" t="n" s="5">
        <v>-14586</v>
      </c>
    </row>
    <row r="9" spans="1:3">
      <c r="A9" t="s" s="4">
        <v>437</v>
      </c>
      <c r="B9" t="n" s="5">
        <v>-1044</v>
      </c>
    </row>
    <row r="10" spans="1:3">
      <c r="A10" t="s" s="4">
        <v>438</v>
      </c>
      <c r="B10" t="n" s="5">
        <v>-17</v>
      </c>
    </row>
    <row r="11" spans="1:3">
      <c r="A11" t="s" s="4">
        <v>439</v>
      </c>
      <c r="B11" t="n" s="5">
        <v>-115</v>
      </c>
    </row>
    <row r="12" spans="1:3">
      <c r="A12" t="s" s="4">
        <v>440</v>
      </c>
      <c r="B12" t="n" s="5">
        <v>-15762</v>
      </c>
    </row>
    <row r="13" spans="1:3">
      <c r="A13" t="s" s="4">
        <v>422</v>
      </c>
      <c r="B13" t="n" s="7">
        <v>2083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1"/>
  </cols>
  <sheetData>
    <row r="1" spans="1:2">
      <c r="A1" t="s" s="1">
        <v>441</v>
      </c>
      <c r="B1" t="s" s="2">
        <v>94</v>
      </c>
    </row>
    <row r="2" spans="1:2">
      <c r="A2" t="s" s="3">
        <v>442</v>
      </c>
    </row>
    <row r="3" spans="1:2">
      <c r="A3" t="s" s="4">
        <v>443</v>
      </c>
      <c r="B3" t="n" s="7">
        <v>222715</v>
      </c>
    </row>
    <row r="4" spans="1:2">
      <c r="A4" t="s" s="4">
        <v>242</v>
      </c>
    </row>
    <row r="5" spans="1:2">
      <c r="A5" t="s" s="3">
        <v>442</v>
      </c>
    </row>
    <row r="6" spans="1:2">
      <c r="A6" t="s" s="4">
        <v>443</v>
      </c>
      <c r="B6" t="n" s="5">
        <v>134700</v>
      </c>
    </row>
    <row r="7" spans="1:2">
      <c r="A7" t="s" s="4">
        <v>253</v>
      </c>
    </row>
    <row r="8" spans="1:2">
      <c r="A8" t="s" s="3">
        <v>442</v>
      </c>
    </row>
    <row r="9" spans="1:2">
      <c r="A9" t="s" s="4">
        <v>443</v>
      </c>
      <c r="B9" t="n" s="5">
        <v>138663</v>
      </c>
    </row>
    <row r="10" spans="1:2">
      <c r="A10" t="s" s="4">
        <v>444</v>
      </c>
    </row>
    <row r="11" spans="1:2">
      <c r="A11" t="s" s="3">
        <v>442</v>
      </c>
    </row>
    <row r="12" spans="1:2">
      <c r="A12" t="s" s="4">
        <v>443</v>
      </c>
      <c r="B12" t="n" s="7">
        <v>17500</v>
      </c>
    </row>
    <row r="13" spans="1:2">
      <c r="A13" t="s" s="4">
        <v>445</v>
      </c>
      <c r="B13" t="s" s="4">
        <v>365</v>
      </c>
    </row>
    <row r="14" spans="1:2">
      <c r="A14" t="s" s="4">
        <v>446</v>
      </c>
    </row>
    <row r="15" spans="1:2">
      <c r="A15" t="s" s="3">
        <v>442</v>
      </c>
    </row>
    <row r="16" spans="1:2">
      <c r="A16" t="s" s="4">
        <v>443</v>
      </c>
      <c r="B16" t="n" s="7">
        <v>109263</v>
      </c>
    </row>
    <row r="17" spans="1:2">
      <c r="A17" t="s" s="4">
        <v>445</v>
      </c>
      <c r="B17" t="s" s="4">
        <v>365</v>
      </c>
    </row>
    <row r="18" spans="1:2">
      <c r="A18" t="s" s="4">
        <v>447</v>
      </c>
    </row>
    <row r="19" spans="1:2">
      <c r="A19" t="s" s="3">
        <v>442</v>
      </c>
    </row>
    <row r="20" spans="1:2">
      <c r="A20" t="s" s="4">
        <v>443</v>
      </c>
      <c r="B20" t="n" s="7">
        <v>117200</v>
      </c>
    </row>
    <row r="21" spans="1:2">
      <c r="A21" t="s" s="4">
        <v>448</v>
      </c>
    </row>
    <row r="22" spans="1:2">
      <c r="A22" t="s" s="3">
        <v>442</v>
      </c>
    </row>
    <row r="23" spans="1:2">
      <c r="A23" t="s" s="4">
        <v>443</v>
      </c>
      <c r="B23" t="n" s="7">
        <v>117200</v>
      </c>
    </row>
    <row r="24" spans="1:2">
      <c r="A24" t="s" s="4">
        <v>445</v>
      </c>
      <c r="B24" t="s" s="4">
        <v>370</v>
      </c>
    </row>
    <row r="25" spans="1:2">
      <c r="A25" t="s" s="4">
        <v>449</v>
      </c>
    </row>
    <row r="26" spans="1:2">
      <c r="A26" t="s" s="3">
        <v>442</v>
      </c>
    </row>
    <row r="27" spans="1:2">
      <c r="A27" t="s" s="4">
        <v>443</v>
      </c>
      <c r="B27" t="n" s="7">
        <v>11430</v>
      </c>
    </row>
    <row r="28" spans="1:2">
      <c r="A28" t="s" s="4">
        <v>445</v>
      </c>
      <c r="B28" t="s" s="4">
        <v>370</v>
      </c>
    </row>
    <row r="29" spans="1:2">
      <c r="A29" t="s" s="4">
        <v>450</v>
      </c>
    </row>
    <row r="30" spans="1:2">
      <c r="A30" t="s" s="3">
        <v>442</v>
      </c>
    </row>
    <row r="31" spans="1:2">
      <c r="A31" t="s" s="4">
        <v>443</v>
      </c>
      <c r="B31" t="n" s="7">
        <v>179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51</v>
      </c>
      <c r="B1" t="s" s="2">
        <v>61</v>
      </c>
      <c r="C1" t="s" s="2">
        <v>1</v>
      </c>
    </row>
    <row r="2" spans="1:4">
      <c r="B2" t="s" s="2">
        <v>2</v>
      </c>
      <c r="C2" t="s" s="2">
        <v>2</v>
      </c>
      <c r="D2" t="s" s="2">
        <v>62</v>
      </c>
    </row>
    <row r="3" spans="1:4">
      <c r="A3" t="s" s="4">
        <v>242</v>
      </c>
    </row>
    <row r="4" spans="1:4">
      <c r="A4" t="s" s="3">
        <v>379</v>
      </c>
    </row>
    <row r="5" spans="1:4">
      <c r="A5" t="s" s="4">
        <v>64</v>
      </c>
      <c r="B5" t="n" s="7">
        <v>20186</v>
      </c>
      <c r="C5" t="n" s="7">
        <v>39393</v>
      </c>
    </row>
    <row r="6" spans="1:4">
      <c r="A6" t="s" s="4">
        <v>77</v>
      </c>
      <c r="B6" t="n" s="7">
        <v>1980</v>
      </c>
      <c r="C6" t="n" s="7">
        <v>-3455</v>
      </c>
    </row>
    <row r="7" spans="1:4">
      <c r="A7" t="s" s="4">
        <v>253</v>
      </c>
    </row>
    <row r="8" spans="1:4">
      <c r="A8" t="s" s="3">
        <v>379</v>
      </c>
    </row>
    <row r="9" spans="1:4">
      <c r="A9" t="s" s="4">
        <v>64</v>
      </c>
      <c r="D9" t="n" s="7">
        <v>64765</v>
      </c>
    </row>
    <row r="10" spans="1:4">
      <c r="A10" t="s" s="4">
        <v>77</v>
      </c>
      <c r="D10" t="n" s="7">
        <v>-1853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2</v>
      </c>
      <c r="B1" t="s" s="2">
        <v>61</v>
      </c>
      <c r="D1" t="s" s="2">
        <v>1</v>
      </c>
    </row>
    <row r="2" spans="1:5">
      <c r="B2" t="s" s="2">
        <v>2</v>
      </c>
      <c r="C2" t="s" s="2">
        <v>62</v>
      </c>
      <c r="D2" t="s" s="2">
        <v>2</v>
      </c>
      <c r="E2" t="s" s="2">
        <v>62</v>
      </c>
    </row>
    <row r="3" spans="1:5">
      <c r="A3" t="s" s="4">
        <v>242</v>
      </c>
    </row>
    <row r="4" spans="1:5">
      <c r="A4" t="s" s="3">
        <v>379</v>
      </c>
    </row>
    <row r="5" spans="1:5">
      <c r="A5" t="s" s="4">
        <v>64</v>
      </c>
      <c r="B5" t="n" s="7">
        <v>130663</v>
      </c>
      <c r="C5" t="n" s="7">
        <v>126662</v>
      </c>
      <c r="D5" t="n" s="7">
        <v>382279</v>
      </c>
      <c r="E5" t="n" s="7">
        <v>335821</v>
      </c>
    </row>
    <row r="6" spans="1:5">
      <c r="A6" t="s" s="4">
        <v>81</v>
      </c>
      <c r="B6" t="n" s="7">
        <v>13178</v>
      </c>
      <c r="C6" t="n" s="7">
        <v>4134</v>
      </c>
      <c r="D6" t="n" s="7">
        <v>2317</v>
      </c>
      <c r="E6" t="n" s="5">
        <v>-34817</v>
      </c>
    </row>
    <row r="7" spans="1:5">
      <c r="A7" t="s" s="4">
        <v>253</v>
      </c>
    </row>
    <row r="8" spans="1:5">
      <c r="A8" t="s" s="3">
        <v>379</v>
      </c>
    </row>
    <row r="9" spans="1:5">
      <c r="A9" t="s" s="4">
        <v>64</v>
      </c>
      <c r="E9" t="n" s="5">
        <v>323801</v>
      </c>
    </row>
    <row r="10" spans="1:5">
      <c r="A10" t="s" s="4">
        <v>81</v>
      </c>
      <c r="E10" t="n" s="7">
        <v>-270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453</v>
      </c>
      <c r="B1" t="s" s="2">
        <v>1</v>
      </c>
    </row>
    <row r="2" spans="1:2">
      <c r="B2" t="s" s="2">
        <v>376</v>
      </c>
    </row>
    <row r="3" spans="1:2">
      <c r="A3" t="s" s="3">
        <v>454</v>
      </c>
    </row>
    <row r="4" spans="1:2">
      <c r="A4" t="s" s="4">
        <v>455</v>
      </c>
      <c r="B4" t="n" s="7">
        <v>-4605</v>
      </c>
    </row>
    <row r="5" spans="1:2">
      <c r="A5" t="s" s="4">
        <v>253</v>
      </c>
    </row>
    <row r="6" spans="1:2">
      <c r="A6" t="s" s="3">
        <v>454</v>
      </c>
    </row>
    <row r="7" spans="1:2">
      <c r="A7" t="s" s="4">
        <v>64</v>
      </c>
      <c r="B7" t="n" s="5">
        <v>2440</v>
      </c>
    </row>
    <row r="8" spans="1:2">
      <c r="A8" t="s" s="4">
        <v>456</v>
      </c>
      <c r="B8" t="n" s="5">
        <v>-7381</v>
      </c>
    </row>
    <row r="9" spans="1:2">
      <c r="A9" t="s" s="4">
        <v>457</v>
      </c>
      <c r="B9" t="n" s="5">
        <v>2776</v>
      </c>
    </row>
    <row r="10" spans="1:2">
      <c r="A10" t="s" s="4">
        <v>455</v>
      </c>
      <c r="B10" t="n" s="7">
        <v>-46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458</v>
      </c>
      <c r="B1" t="s" s="2">
        <v>1</v>
      </c>
    </row>
    <row r="2" spans="1:3">
      <c r="B2" t="s" s="2">
        <v>2</v>
      </c>
      <c r="C2" t="s" s="2">
        <v>25</v>
      </c>
    </row>
    <row r="3" spans="1:3">
      <c r="A3" t="s" s="3">
        <v>173</v>
      </c>
    </row>
    <row r="4" spans="1:3">
      <c r="A4" t="s" s="4">
        <v>459</v>
      </c>
      <c r="B4" t="n" s="10">
        <v>1.5</v>
      </c>
      <c r="C4" t="n" s="10">
        <v>1.5</v>
      </c>
    </row>
    <row r="5" spans="1:3">
      <c r="A5" t="s" s="4">
        <v>460</v>
      </c>
      <c r="B5" t="s" s="4">
        <v>461</v>
      </c>
    </row>
    <row r="6" spans="1:3">
      <c r="A6" t="s" s="4">
        <v>462</v>
      </c>
      <c r="B6" t="s" s="4">
        <v>463</v>
      </c>
    </row>
    <row r="7" spans="1:3">
      <c r="A7" t="s" s="4">
        <v>464</v>
      </c>
      <c r="B7" t="s" s="4">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6</v>
      </c>
      <c r="B1" t="s" s="2">
        <v>2</v>
      </c>
      <c r="C1" t="s" s="2">
        <v>25</v>
      </c>
    </row>
    <row r="2" spans="1:3">
      <c r="A2" t="s" s="3">
        <v>467</v>
      </c>
    </row>
    <row r="3" spans="1:3">
      <c r="A3" t="s" s="4">
        <v>468</v>
      </c>
      <c r="B3" t="n" s="7">
        <v>500</v>
      </c>
      <c r="C3" t="n" s="7">
        <v>250</v>
      </c>
    </row>
    <row r="4" spans="1:3">
      <c r="A4" t="s" s="4">
        <v>469</v>
      </c>
      <c r="B4" t="n" s="5">
        <v>32292</v>
      </c>
      <c r="C4" t="n" s="5">
        <v>16621</v>
      </c>
    </row>
    <row r="5" spans="1:3">
      <c r="A5" t="s" s="4">
        <v>470</v>
      </c>
    </row>
    <row r="6" spans="1:3">
      <c r="A6" t="s" s="3">
        <v>467</v>
      </c>
    </row>
    <row r="7" spans="1:3">
      <c r="A7" t="s" s="4">
        <v>468</v>
      </c>
      <c r="B7" t="n" s="5">
        <v>500</v>
      </c>
      <c r="C7" t="n" s="5">
        <v>250</v>
      </c>
    </row>
    <row r="8" spans="1:3">
      <c r="A8" t="s" s="4">
        <v>471</v>
      </c>
    </row>
    <row r="9" spans="1:3">
      <c r="A9" t="s" s="3">
        <v>467</v>
      </c>
    </row>
    <row r="10" spans="1:3">
      <c r="A10" t="s" s="4">
        <v>469</v>
      </c>
      <c r="B10" t="n" s="5">
        <v>820</v>
      </c>
      <c r="C10" t="n" s="5">
        <v>820</v>
      </c>
    </row>
    <row r="11" spans="1:3">
      <c r="A11" t="s" s="4">
        <v>472</v>
      </c>
    </row>
    <row r="12" spans="1:3">
      <c r="A12" t="s" s="3">
        <v>467</v>
      </c>
    </row>
    <row r="13" spans="1:3">
      <c r="A13" t="s" s="4">
        <v>469</v>
      </c>
      <c r="B13" t="n" s="5">
        <v>31472</v>
      </c>
      <c r="C13" t="n" s="5">
        <v>15801</v>
      </c>
    </row>
    <row r="14" spans="1:3">
      <c r="A14" t="s" s="4">
        <v>473</v>
      </c>
    </row>
    <row r="15" spans="1:3">
      <c r="A15" t="s" s="3">
        <v>467</v>
      </c>
    </row>
    <row r="16" spans="1:3">
      <c r="A16" t="s" s="4">
        <v>468</v>
      </c>
      <c r="B16" t="n" s="5">
        <v>500</v>
      </c>
      <c r="C16" t="n" s="5">
        <v>250</v>
      </c>
    </row>
    <row r="17" spans="1:3">
      <c r="A17" t="s" s="4">
        <v>469</v>
      </c>
      <c r="B17" t="n" s="5">
        <v>32292</v>
      </c>
      <c r="C17" t="n" s="5">
        <v>16621</v>
      </c>
    </row>
    <row r="18" spans="1:3">
      <c r="A18" t="s" s="4">
        <v>474</v>
      </c>
    </row>
    <row r="19" spans="1:3">
      <c r="A19" t="s" s="3">
        <v>467</v>
      </c>
    </row>
    <row r="20" spans="1:3">
      <c r="A20" t="s" s="4">
        <v>468</v>
      </c>
      <c r="B20" t="n" s="5">
        <v>500</v>
      </c>
      <c r="C20" t="n" s="5">
        <v>250</v>
      </c>
    </row>
    <row r="21" spans="1:3">
      <c r="A21" t="s" s="4">
        <v>475</v>
      </c>
    </row>
    <row r="22" spans="1:3">
      <c r="A22" t="s" s="3">
        <v>467</v>
      </c>
    </row>
    <row r="23" spans="1:3">
      <c r="A23" t="s" s="4">
        <v>469</v>
      </c>
      <c r="B23" t="n" s="5">
        <v>820</v>
      </c>
      <c r="C23" t="n" s="5">
        <v>820</v>
      </c>
    </row>
    <row r="24" spans="1:3">
      <c r="A24" t="s" s="4">
        <v>476</v>
      </c>
    </row>
    <row r="25" spans="1:3">
      <c r="A25" t="s" s="3">
        <v>467</v>
      </c>
    </row>
    <row r="26" spans="1:3">
      <c r="A26" t="s" s="4">
        <v>469</v>
      </c>
      <c r="B26" t="n" s="7">
        <v>31472</v>
      </c>
      <c r="C26" t="n" s="7">
        <v>158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7</v>
      </c>
      <c r="B1" t="s" s="2">
        <v>61</v>
      </c>
      <c r="D1" t="s" s="2">
        <v>1</v>
      </c>
    </row>
    <row r="2" spans="1:5">
      <c r="B2" t="s" s="2">
        <v>2</v>
      </c>
      <c r="C2" t="s" s="2">
        <v>62</v>
      </c>
      <c r="D2" t="s" s="2">
        <v>2</v>
      </c>
      <c r="E2" t="s" s="2">
        <v>62</v>
      </c>
    </row>
    <row r="3" spans="1:5">
      <c r="A3" t="s" s="4">
        <v>470</v>
      </c>
    </row>
    <row r="4" spans="1:5">
      <c r="A4" t="s" s="3">
        <v>467</v>
      </c>
    </row>
    <row r="5" spans="1:5">
      <c r="A5" t="s" s="4">
        <v>478</v>
      </c>
      <c r="B5" t="n" s="7">
        <v>500</v>
      </c>
      <c r="C5" t="n" s="7">
        <v>250</v>
      </c>
      <c r="D5" t="n" s="7">
        <v>250</v>
      </c>
    </row>
    <row r="6" spans="1:5">
      <c r="A6" t="s" s="4">
        <v>479</v>
      </c>
      <c r="B6" t="n" s="5">
        <v>0</v>
      </c>
      <c r="C6" t="n" s="5">
        <v>0</v>
      </c>
      <c r="D6" t="n" s="5">
        <v>0</v>
      </c>
      <c r="E6" t="n" s="7">
        <v>0</v>
      </c>
    </row>
    <row r="7" spans="1:5">
      <c r="A7" t="s" s="4">
        <v>480</v>
      </c>
      <c r="D7" t="n" s="5">
        <v>250</v>
      </c>
      <c r="E7" t="n" s="5">
        <v>250</v>
      </c>
    </row>
    <row r="8" spans="1:5">
      <c r="A8" t="s" s="4">
        <v>481</v>
      </c>
      <c r="B8" t="n" s="5">
        <v>0</v>
      </c>
      <c r="C8" t="n" s="5">
        <v>0</v>
      </c>
      <c r="D8" t="n" s="5">
        <v>0</v>
      </c>
      <c r="E8" t="n" s="5">
        <v>0</v>
      </c>
    </row>
    <row r="9" spans="1:5">
      <c r="A9" t="s" s="4">
        <v>482</v>
      </c>
      <c r="B9" t="n" s="5">
        <v>0</v>
      </c>
      <c r="C9" t="n" s="5">
        <v>0</v>
      </c>
      <c r="D9" t="n" s="5">
        <v>0</v>
      </c>
      <c r="E9" t="n" s="5">
        <v>0</v>
      </c>
    </row>
    <row r="10" spans="1:5">
      <c r="A10" t="s" s="4">
        <v>483</v>
      </c>
      <c r="B10" t="n" s="5">
        <v>500</v>
      </c>
      <c r="C10" t="n" s="5">
        <v>250</v>
      </c>
      <c r="D10" t="n" s="5">
        <v>500</v>
      </c>
      <c r="E10" t="n" s="5">
        <v>250</v>
      </c>
    </row>
    <row r="11" spans="1:5">
      <c r="A11" t="s" s="4">
        <v>471</v>
      </c>
    </row>
    <row r="12" spans="1:5">
      <c r="A12" t="s" s="3">
        <v>467</v>
      </c>
    </row>
    <row r="13" spans="1:5">
      <c r="A13" t="s" s="4">
        <v>484</v>
      </c>
      <c r="B13" t="n" s="5">
        <v>820</v>
      </c>
      <c r="D13" t="n" s="5">
        <v>820</v>
      </c>
    </row>
    <row r="14" spans="1:5">
      <c r="A14" t="s" s="4">
        <v>480</v>
      </c>
      <c r="B14" t="n" s="5">
        <v>0</v>
      </c>
      <c r="D14" t="n" s="5">
        <v>0</v>
      </c>
    </row>
    <row r="15" spans="1:5">
      <c r="A15" t="s" s="4">
        <v>481</v>
      </c>
      <c r="B15" t="n" s="5">
        <v>0</v>
      </c>
      <c r="D15" t="n" s="5">
        <v>0</v>
      </c>
    </row>
    <row r="16" spans="1:5">
      <c r="A16" t="s" s="4">
        <v>482</v>
      </c>
      <c r="B16" t="n" s="5">
        <v>0</v>
      </c>
      <c r="D16" t="n" s="5">
        <v>0</v>
      </c>
    </row>
    <row r="17" spans="1:5">
      <c r="A17" t="s" s="4">
        <v>485</v>
      </c>
      <c r="B17" t="n" s="5">
        <v>820</v>
      </c>
      <c r="D17" t="n" s="5">
        <v>820</v>
      </c>
    </row>
    <row r="18" spans="1:5">
      <c r="A18" t="s" s="4">
        <v>472</v>
      </c>
    </row>
    <row r="19" spans="1:5">
      <c r="A19" t="s" s="3">
        <v>467</v>
      </c>
    </row>
    <row r="20" spans="1:5">
      <c r="A20" t="s" s="4">
        <v>484</v>
      </c>
      <c r="B20" t="n" s="5">
        <v>32018</v>
      </c>
      <c r="C20" t="n" s="5">
        <v>14657</v>
      </c>
      <c r="D20" t="n" s="5">
        <v>15801</v>
      </c>
      <c r="E20" t="n" s="5">
        <v>11873</v>
      </c>
    </row>
    <row r="21" spans="1:5">
      <c r="A21" t="s" s="4">
        <v>479</v>
      </c>
      <c r="B21" t="n" s="5">
        <v>546</v>
      </c>
      <c r="C21" t="n" s="5">
        <v>2782</v>
      </c>
      <c r="D21" t="n" s="5">
        <v>15671</v>
      </c>
      <c r="E21" t="n" s="5">
        <v>5566</v>
      </c>
    </row>
    <row r="22" spans="1:5">
      <c r="A22" t="s" s="4">
        <v>480</v>
      </c>
      <c r="B22" t="n" s="5">
        <v>0</v>
      </c>
      <c r="C22" t="n" s="5">
        <v>0</v>
      </c>
      <c r="D22" t="n" s="5">
        <v>0</v>
      </c>
      <c r="E22" t="n" s="5">
        <v>0</v>
      </c>
    </row>
    <row r="23" spans="1:5">
      <c r="A23" t="s" s="4">
        <v>481</v>
      </c>
      <c r="B23" t="n" s="5">
        <v>0</v>
      </c>
      <c r="C23" t="n" s="5">
        <v>0</v>
      </c>
      <c r="D23" t="n" s="5">
        <v>0</v>
      </c>
      <c r="E23" t="n" s="5">
        <v>0</v>
      </c>
    </row>
    <row r="24" spans="1:5">
      <c r="A24" t="s" s="4">
        <v>482</v>
      </c>
      <c r="B24" t="n" s="5">
        <v>0</v>
      </c>
      <c r="C24" t="n" s="5">
        <v>0</v>
      </c>
      <c r="D24" t="n" s="5">
        <v>0</v>
      </c>
      <c r="E24" t="n" s="5">
        <v>0</v>
      </c>
    </row>
    <row r="25" spans="1:5">
      <c r="A25" t="s" s="4">
        <v>485</v>
      </c>
      <c r="B25" t="n" s="7">
        <v>31472</v>
      </c>
      <c r="C25" t="n" s="7">
        <v>17439</v>
      </c>
      <c r="D25" t="n" s="7">
        <v>31472</v>
      </c>
      <c r="E25" t="n" s="7">
        <v>174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46"/>
    <col customWidth="1" max="6" min="6" width="36"/>
    <col customWidth="1" max="7" min="7" width="29"/>
  </cols>
  <sheetData>
    <row r="1" spans="1:7">
      <c r="A1" t="s" s="1">
        <v>93</v>
      </c>
      <c r="B1" t="s" s="2">
        <v>94</v>
      </c>
      <c r="C1" t="s" s="2">
        <v>95</v>
      </c>
      <c r="D1" t="s" s="2">
        <v>96</v>
      </c>
      <c r="E1" t="s" s="2">
        <v>97</v>
      </c>
      <c r="F1" t="s" s="2">
        <v>98</v>
      </c>
      <c r="G1" t="s" s="2">
        <v>99</v>
      </c>
    </row>
    <row r="2" spans="1:7">
      <c r="A2" t="s" s="4">
        <v>100</v>
      </c>
      <c r="B2" t="n" s="7">
        <v>228567</v>
      </c>
      <c r="C2" t="n" s="7">
        <v>48</v>
      </c>
      <c r="D2" t="n" s="7">
        <v>-330</v>
      </c>
      <c r="E2" t="n" s="7">
        <v>-1354</v>
      </c>
      <c r="F2" t="n" s="7">
        <v>377714</v>
      </c>
      <c r="G2" t="n" s="7">
        <v>-147511</v>
      </c>
    </row>
    <row r="3" spans="1:7">
      <c r="A3" t="s" s="4">
        <v>101</v>
      </c>
      <c r="C3" t="n" s="5">
        <v>47548</v>
      </c>
      <c r="D3" t="n" s="5">
        <v>23</v>
      </c>
    </row>
    <row r="4" spans="1:7">
      <c r="A4" t="s" s="4">
        <v>102</v>
      </c>
      <c r="B4" t="n" s="5">
        <v>127697</v>
      </c>
      <c r="C4" t="n" s="7">
        <v>5</v>
      </c>
      <c r="F4" t="n" s="5">
        <v>127692</v>
      </c>
    </row>
    <row r="5" spans="1:7">
      <c r="A5" t="s" s="4">
        <v>103</v>
      </c>
      <c r="C5" t="n" s="5">
        <v>4500</v>
      </c>
    </row>
    <row r="6" spans="1:7">
      <c r="A6" t="s" s="4">
        <v>104</v>
      </c>
      <c r="B6" t="n" s="7">
        <v>2491</v>
      </c>
      <c r="F6" t="n" s="5">
        <v>2491</v>
      </c>
    </row>
    <row r="7" spans="1:7">
      <c r="A7" t="s" s="4">
        <v>105</v>
      </c>
      <c r="B7" t="n" s="5">
        <v>269</v>
      </c>
      <c r="C7" t="n" s="5">
        <v>269</v>
      </c>
    </row>
    <row r="8" spans="1:7">
      <c r="A8" t="s" s="4">
        <v>106</v>
      </c>
      <c r="B8" t="n" s="7">
        <v>0</v>
      </c>
      <c r="C8" t="n" s="7">
        <v>0</v>
      </c>
      <c r="D8" t="n" s="7">
        <v>0</v>
      </c>
      <c r="E8" t="n" s="5">
        <v>0</v>
      </c>
      <c r="F8" t="n" s="5">
        <v>0</v>
      </c>
      <c r="G8" t="n" s="5">
        <v>0</v>
      </c>
    </row>
    <row r="9" spans="1:7">
      <c r="A9" t="s" s="4">
        <v>107</v>
      </c>
      <c r="C9" t="n" s="5">
        <v>654</v>
      </c>
    </row>
    <row r="10" spans="1:7">
      <c r="A10" t="s" s="4">
        <v>108</v>
      </c>
      <c r="B10" t="n" s="5">
        <v>2838</v>
      </c>
      <c r="F10" t="n" s="5">
        <v>2838</v>
      </c>
    </row>
    <row r="11" spans="1:7">
      <c r="A11" t="s" s="4">
        <v>109</v>
      </c>
      <c r="C11" t="n" s="5">
        <v>176</v>
      </c>
    </row>
    <row r="12" spans="1:7">
      <c r="A12" t="s" s="4">
        <v>110</v>
      </c>
      <c r="B12" t="n" s="5">
        <v>-7919</v>
      </c>
      <c r="F12" t="n" s="5">
        <v>-7919</v>
      </c>
    </row>
    <row r="13" spans="1:7">
      <c r="A13" t="s" s="4">
        <v>111</v>
      </c>
      <c r="C13" t="n" s="5">
        <v>-242</v>
      </c>
    </row>
    <row r="14" spans="1:7">
      <c r="A14" t="s" s="4">
        <v>112</v>
      </c>
      <c r="B14" t="n" s="5">
        <v>13781</v>
      </c>
      <c r="F14" t="n" s="5">
        <v>13781</v>
      </c>
    </row>
    <row r="15" spans="1:7">
      <c r="A15" t="s" s="4">
        <v>113</v>
      </c>
      <c r="B15" t="n" s="5">
        <v>214</v>
      </c>
      <c r="E15" t="n" s="5">
        <v>214</v>
      </c>
    </row>
    <row r="16" spans="1:7">
      <c r="A16" t="s" s="4">
        <v>114</v>
      </c>
      <c r="B16" t="n" s="5">
        <v>-1050</v>
      </c>
      <c r="E16" t="n" s="5">
        <v>-1050</v>
      </c>
    </row>
    <row r="17" spans="1:7">
      <c r="A17" t="s" s="4">
        <v>115</v>
      </c>
      <c r="B17" t="n" s="5">
        <v>-5817</v>
      </c>
      <c r="G17" t="n" s="5">
        <v>-5817</v>
      </c>
    </row>
    <row r="18" spans="1:7">
      <c r="A18" t="s" s="4">
        <v>116</v>
      </c>
      <c r="B18" t="n" s="7">
        <v>360802</v>
      </c>
      <c r="C18" t="n" s="7">
        <v>53</v>
      </c>
      <c r="D18" t="n" s="7">
        <v>-330</v>
      </c>
      <c r="E18" t="n" s="7">
        <v>-2190</v>
      </c>
      <c r="F18" t="n" s="7">
        <v>516597</v>
      </c>
      <c r="G18" t="n" s="7">
        <v>-153328</v>
      </c>
    </row>
    <row r="19" spans="1:7">
      <c r="A19" t="s" s="4">
        <v>117</v>
      </c>
      <c r="C19" t="n" s="5">
        <v>52905</v>
      </c>
      <c r="D19" t="n" s="5">
        <v>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486</v>
      </c>
      <c r="B1" t="s" s="2">
        <v>2</v>
      </c>
      <c r="C1" t="s" s="2">
        <v>25</v>
      </c>
    </row>
    <row r="2" spans="1:3">
      <c r="A2" t="s" s="3">
        <v>176</v>
      </c>
    </row>
    <row r="3" spans="1:3">
      <c r="A3" t="s" s="4">
        <v>487</v>
      </c>
      <c r="B3" t="n" s="7">
        <v>45851</v>
      </c>
      <c r="C3" t="n" s="7">
        <v>34919</v>
      </c>
    </row>
    <row r="4" spans="1:3">
      <c r="A4" t="s" s="4">
        <v>488</v>
      </c>
      <c r="B4" t="n" s="5">
        <v>4218</v>
      </c>
      <c r="C4" t="n" s="5">
        <v>5500</v>
      </c>
    </row>
    <row r="5" spans="1:3">
      <c r="A5" t="s" s="4">
        <v>489</v>
      </c>
      <c r="B5" t="n" s="5">
        <v>34304</v>
      </c>
      <c r="C5" t="n" s="5">
        <v>33153</v>
      </c>
    </row>
    <row r="6" spans="1:3">
      <c r="A6" t="s" s="4">
        <v>94</v>
      </c>
      <c r="B6" t="n" s="7">
        <v>84373</v>
      </c>
      <c r="C6" t="n" s="7">
        <v>735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490</v>
      </c>
      <c r="B1" t="s" s="2">
        <v>353</v>
      </c>
      <c r="C1" t="s" s="2">
        <v>61</v>
      </c>
      <c r="E1" t="s" s="2">
        <v>1</v>
      </c>
    </row>
    <row r="2" spans="1:6">
      <c r="B2" t="s" s="2">
        <v>354</v>
      </c>
      <c r="C2" t="s" s="2">
        <v>2</v>
      </c>
      <c r="D2" t="s" s="2">
        <v>62</v>
      </c>
      <c r="E2" t="s" s="2">
        <v>2</v>
      </c>
      <c r="F2" t="s" s="2">
        <v>62</v>
      </c>
    </row>
    <row r="3" spans="1:6">
      <c r="A3" t="s" s="3">
        <v>491</v>
      </c>
    </row>
    <row r="4" spans="1:6">
      <c r="A4" t="s" s="4">
        <v>492</v>
      </c>
      <c r="B4" t="n" s="7">
        <v>8300</v>
      </c>
      <c r="E4" t="n" s="7">
        <v>32488</v>
      </c>
      <c r="F4" t="n" s="7">
        <v>10279</v>
      </c>
    </row>
    <row r="5" spans="1:6">
      <c r="A5" t="s" s="4">
        <v>493</v>
      </c>
      <c r="C5" t="n" s="7">
        <v>3700</v>
      </c>
      <c r="D5" t="n" s="7">
        <v>3700</v>
      </c>
      <c r="E5" t="n" s="7">
        <v>11700</v>
      </c>
      <c r="F5" t="n" s="7">
        <v>10800</v>
      </c>
    </row>
    <row r="6" spans="1:6">
      <c r="A6" t="s" s="4">
        <v>355</v>
      </c>
    </row>
    <row r="7" spans="1:6">
      <c r="A7" t="s" s="3">
        <v>491</v>
      </c>
    </row>
    <row r="8" spans="1:6">
      <c r="A8" t="s" s="4">
        <v>494</v>
      </c>
      <c r="B8" t="s" s="4">
        <v>358</v>
      </c>
      <c r="E8" t="s" s="4">
        <v>358</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5</v>
      </c>
      <c r="B1" t="s" s="2">
        <v>2</v>
      </c>
      <c r="C1" t="s" s="2">
        <v>25</v>
      </c>
    </row>
    <row r="2" spans="1:3">
      <c r="A2" t="s" s="3">
        <v>491</v>
      </c>
    </row>
    <row r="3" spans="1:3">
      <c r="A3" t="s" s="4">
        <v>496</v>
      </c>
      <c r="B3" t="n" s="7">
        <v>138538</v>
      </c>
      <c r="C3" t="n" s="7">
        <v>98129</v>
      </c>
    </row>
    <row r="4" spans="1:3">
      <c r="A4" t="s" s="4">
        <v>497</v>
      </c>
      <c r="B4" t="n" s="5">
        <v>-58371</v>
      </c>
      <c r="C4" t="n" s="5">
        <v>-47772</v>
      </c>
    </row>
    <row r="5" spans="1:3">
      <c r="A5" t="s" s="4">
        <v>33</v>
      </c>
      <c r="B5" t="n" s="5">
        <v>80167</v>
      </c>
      <c r="C5" t="n" s="5">
        <v>50357</v>
      </c>
    </row>
    <row r="6" spans="1:3">
      <c r="A6" t="s" s="4">
        <v>498</v>
      </c>
    </row>
    <row r="7" spans="1:3">
      <c r="A7" t="s" s="3">
        <v>491</v>
      </c>
    </row>
    <row r="8" spans="1:3">
      <c r="A8" t="s" s="4">
        <v>496</v>
      </c>
      <c r="B8" t="n" s="5">
        <v>11336</v>
      </c>
    </row>
    <row r="9" spans="1:3">
      <c r="A9" t="s" s="4">
        <v>499</v>
      </c>
    </row>
    <row r="10" spans="1:3">
      <c r="A10" t="s" s="3">
        <v>491</v>
      </c>
    </row>
    <row r="11" spans="1:3">
      <c r="A11" t="s" s="4">
        <v>496</v>
      </c>
      <c r="B11" t="n" s="5">
        <v>84237</v>
      </c>
      <c r="C11" t="n" s="5">
        <v>68438</v>
      </c>
    </row>
    <row r="12" spans="1:3">
      <c r="A12" t="s" s="4">
        <v>359</v>
      </c>
    </row>
    <row r="13" spans="1:3">
      <c r="A13" t="s" s="3">
        <v>491</v>
      </c>
    </row>
    <row r="14" spans="1:3">
      <c r="A14" t="s" s="4">
        <v>496</v>
      </c>
      <c r="B14" t="n" s="5">
        <v>6882</v>
      </c>
      <c r="C14" t="n" s="5">
        <v>7998</v>
      </c>
    </row>
    <row r="15" spans="1:3">
      <c r="A15" t="s" s="4">
        <v>500</v>
      </c>
    </row>
    <row r="16" spans="1:3">
      <c r="A16" t="s" s="3">
        <v>491</v>
      </c>
    </row>
    <row r="17" spans="1:3">
      <c r="A17" t="s" s="4">
        <v>496</v>
      </c>
      <c r="B17" t="n" s="5">
        <v>940</v>
      </c>
      <c r="C17" t="n" s="5">
        <v>1017</v>
      </c>
    </row>
    <row r="18" spans="1:3">
      <c r="A18" t="s" s="4">
        <v>501</v>
      </c>
    </row>
    <row r="19" spans="1:3">
      <c r="A19" t="s" s="3">
        <v>491</v>
      </c>
    </row>
    <row r="20" spans="1:3">
      <c r="A20" t="s" s="4">
        <v>496</v>
      </c>
      <c r="B20" t="n" s="5">
        <v>26324</v>
      </c>
      <c r="C20" t="n" s="5">
        <v>12918</v>
      </c>
    </row>
    <row r="21" spans="1:3">
      <c r="A21" t="s" s="4">
        <v>502</v>
      </c>
    </row>
    <row r="22" spans="1:3">
      <c r="A22" t="s" s="3">
        <v>491</v>
      </c>
    </row>
    <row r="23" spans="1:3">
      <c r="A23" t="s" s="4">
        <v>496</v>
      </c>
      <c r="B23" t="n" s="7">
        <v>8819</v>
      </c>
      <c r="C23" t="n" s="7">
        <v>77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80"/>
    <col customWidth="1" max="5" min="5" width="14"/>
  </cols>
  <sheetData>
    <row r="1" spans="1:5">
      <c r="A1" t="s" s="1">
        <v>503</v>
      </c>
      <c r="B1" t="s" s="2">
        <v>504</v>
      </c>
      <c r="C1" t="s" s="2">
        <v>505</v>
      </c>
      <c r="D1" t="s" s="2">
        <v>2</v>
      </c>
      <c r="E1" t="s" s="2">
        <v>506</v>
      </c>
    </row>
    <row r="2" spans="1:5">
      <c r="A2" t="s" s="3">
        <v>507</v>
      </c>
    </row>
    <row r="3" spans="1:5">
      <c r="A3" t="s" s="4">
        <v>508</v>
      </c>
      <c r="C3" t="n" s="7">
        <v>245000000</v>
      </c>
      <c r="D3" t="n" s="7">
        <v>100000000</v>
      </c>
    </row>
    <row r="4" spans="1:5">
      <c r="A4" t="s" s="4">
        <v>509</v>
      </c>
      <c r="B4" t="n" s="7">
        <v>245000000</v>
      </c>
      <c r="D4" t="n" s="5">
        <v>100000000</v>
      </c>
    </row>
    <row r="5" spans="1:5">
      <c r="A5" t="s" s="4">
        <v>510</v>
      </c>
      <c r="D5" t="n" s="5">
        <v>348200000</v>
      </c>
    </row>
    <row r="6" spans="1:5">
      <c r="A6" t="s" s="4">
        <v>242</v>
      </c>
    </row>
    <row r="7" spans="1:5">
      <c r="A7" t="s" s="3">
        <v>507</v>
      </c>
    </row>
    <row r="8" spans="1:5">
      <c r="A8" t="s" s="4">
        <v>508</v>
      </c>
      <c r="D8" t="n" s="7">
        <v>100000000</v>
      </c>
    </row>
    <row r="9" spans="1:5">
      <c r="A9" t="s" s="4">
        <v>511</v>
      </c>
    </row>
    <row r="10" spans="1:5">
      <c r="A10" t="s" s="3">
        <v>507</v>
      </c>
    </row>
    <row r="11" spans="1:5">
      <c r="A11" t="s" s="4">
        <v>512</v>
      </c>
      <c r="D11" t="s" s="4">
        <v>513</v>
      </c>
    </row>
    <row r="12" spans="1:5">
      <c r="A12" t="s" s="4">
        <v>514</v>
      </c>
      <c r="B12" t="n" s="5">
        <v>350000000</v>
      </c>
    </row>
    <row r="13" spans="1:5">
      <c r="A13" t="s" s="4">
        <v>515</v>
      </c>
      <c r="B13" t="n" s="5">
        <v>2100000</v>
      </c>
    </row>
    <row r="14" spans="1:5">
      <c r="A14" t="s" s="4">
        <v>516</v>
      </c>
      <c r="D14" t="s" s="4">
        <v>517</v>
      </c>
    </row>
    <row r="15" spans="1:5">
      <c r="A15" t="s" s="4">
        <v>518</v>
      </c>
      <c r="D15" t="s" s="4">
        <v>519</v>
      </c>
    </row>
    <row r="16" spans="1:5">
      <c r="A16" t="s" s="4">
        <v>520</v>
      </c>
      <c r="D16" t="s" s="4">
        <v>521</v>
      </c>
    </row>
    <row r="17" spans="1:5">
      <c r="A17" t="s" s="4">
        <v>522</v>
      </c>
      <c r="D17" t="s" s="4">
        <v>523</v>
      </c>
    </row>
    <row r="18" spans="1:5">
      <c r="A18" t="s" s="4">
        <v>524</v>
      </c>
      <c r="D18" t="n" s="7">
        <v>346500000</v>
      </c>
    </row>
    <row r="19" spans="1:5">
      <c r="A19" t="s" s="4">
        <v>525</v>
      </c>
    </row>
    <row r="20" spans="1:5">
      <c r="A20" t="s" s="3">
        <v>507</v>
      </c>
    </row>
    <row r="21" spans="1:5">
      <c r="A21" t="s" s="4">
        <v>526</v>
      </c>
      <c r="D21" t="s" s="4">
        <v>517</v>
      </c>
    </row>
    <row r="22" spans="1:5">
      <c r="A22" t="s" s="4">
        <v>527</v>
      </c>
      <c r="D22" t="s" s="4">
        <v>528</v>
      </c>
    </row>
    <row r="23" spans="1:5">
      <c r="A23" t="s" s="4">
        <v>529</v>
      </c>
    </row>
    <row r="24" spans="1:5">
      <c r="A24" t="s" s="3">
        <v>507</v>
      </c>
    </row>
    <row r="25" spans="1:5">
      <c r="A25" t="s" s="4">
        <v>526</v>
      </c>
      <c r="D25" t="s" s="4">
        <v>530</v>
      </c>
    </row>
    <row r="26" spans="1:5">
      <c r="A26" t="s" s="4">
        <v>527</v>
      </c>
      <c r="D26" t="s" s="4">
        <v>531</v>
      </c>
    </row>
    <row r="27" spans="1:5">
      <c r="A27" t="s" s="4">
        <v>532</v>
      </c>
    </row>
    <row r="28" spans="1:5">
      <c r="A28" t="s" s="3">
        <v>507</v>
      </c>
    </row>
    <row r="29" spans="1:5">
      <c r="A29" t="s" s="4">
        <v>512</v>
      </c>
      <c r="D29" t="s" s="4">
        <v>533</v>
      </c>
    </row>
    <row r="30" spans="1:5">
      <c r="A30" t="s" s="4">
        <v>534</v>
      </c>
      <c r="D30" t="s" s="4">
        <v>535</v>
      </c>
    </row>
    <row r="31" spans="1:5">
      <c r="A31" t="s" s="4">
        <v>514</v>
      </c>
      <c r="C31" t="n" s="7">
        <v>300000000</v>
      </c>
    </row>
    <row r="32" spans="1:5">
      <c r="A32" t="s" s="4">
        <v>536</v>
      </c>
      <c r="D32" t="n" s="7">
        <v>130000000</v>
      </c>
    </row>
    <row r="33" spans="1:5">
      <c r="A33" t="s" s="4">
        <v>537</v>
      </c>
      <c r="D33" t="n" s="5">
        <v>8700000</v>
      </c>
    </row>
    <row r="34" spans="1:5">
      <c r="A34" t="s" s="4">
        <v>538</v>
      </c>
      <c r="D34" t="n" s="7">
        <v>7200000</v>
      </c>
    </row>
    <row r="35" spans="1:5">
      <c r="A35" t="s" s="4">
        <v>539</v>
      </c>
    </row>
    <row r="36" spans="1:5">
      <c r="A36" t="s" s="3">
        <v>507</v>
      </c>
    </row>
    <row r="37" spans="1:5">
      <c r="A37" t="s" s="4">
        <v>540</v>
      </c>
      <c r="D37" t="s" s="4">
        <v>523</v>
      </c>
    </row>
    <row r="38" spans="1:5">
      <c r="A38" t="s" s="4">
        <v>541</v>
      </c>
    </row>
    <row r="39" spans="1:5">
      <c r="A39" t="s" s="3">
        <v>507</v>
      </c>
    </row>
    <row r="40" spans="1:5">
      <c r="A40" t="s" s="4">
        <v>527</v>
      </c>
      <c r="D40" t="s" s="4">
        <v>542</v>
      </c>
    </row>
    <row r="41" spans="1:5">
      <c r="A41" t="s" s="4">
        <v>543</v>
      </c>
    </row>
    <row r="42" spans="1:5">
      <c r="A42" t="s" s="3">
        <v>507</v>
      </c>
    </row>
    <row r="43" spans="1:5">
      <c r="A43" t="s" s="4">
        <v>527</v>
      </c>
      <c r="D43" t="s" s="4">
        <v>544</v>
      </c>
    </row>
    <row r="44" spans="1:5">
      <c r="A44" t="s" s="4">
        <v>545</v>
      </c>
    </row>
    <row r="45" spans="1:5">
      <c r="A45" t="s" s="3">
        <v>507</v>
      </c>
    </row>
    <row r="46" spans="1:5">
      <c r="A46" t="s" s="4">
        <v>540</v>
      </c>
      <c r="D46" t="s" s="4">
        <v>546</v>
      </c>
    </row>
    <row r="47" spans="1:5">
      <c r="A47" t="s" s="4">
        <v>547</v>
      </c>
    </row>
    <row r="48" spans="1:5">
      <c r="A48" t="s" s="3">
        <v>507</v>
      </c>
    </row>
    <row r="49" spans="1:5">
      <c r="A49" t="s" s="4">
        <v>527</v>
      </c>
      <c r="D49" t="s" s="4">
        <v>548</v>
      </c>
    </row>
    <row r="50" spans="1:5">
      <c r="A50" t="s" s="4">
        <v>549</v>
      </c>
    </row>
    <row r="51" spans="1:5">
      <c r="A51" t="s" s="3">
        <v>507</v>
      </c>
    </row>
    <row r="52" spans="1:5">
      <c r="A52" t="s" s="4">
        <v>527</v>
      </c>
      <c r="D52" t="s" s="4">
        <v>550</v>
      </c>
    </row>
    <row r="53" spans="1:5">
      <c r="A53" t="s" s="4">
        <v>551</v>
      </c>
    </row>
    <row r="54" spans="1:5">
      <c r="A54" t="s" s="3">
        <v>507</v>
      </c>
    </row>
    <row r="55" spans="1:5">
      <c r="A55" t="s" s="4">
        <v>512</v>
      </c>
      <c r="D55" t="s" s="4">
        <v>552</v>
      </c>
    </row>
    <row r="56" spans="1:5">
      <c r="A56" t="s" s="4">
        <v>514</v>
      </c>
      <c r="B56" t="n" s="7">
        <v>100000000</v>
      </c>
      <c r="E56" t="n" s="7">
        <v>13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3</v>
      </c>
      <c r="B1" t="s" s="2">
        <v>2</v>
      </c>
      <c r="C1" t="s" s="2">
        <v>25</v>
      </c>
    </row>
    <row r="2" spans="1:3">
      <c r="A2" t="s" s="3">
        <v>507</v>
      </c>
    </row>
    <row r="3" spans="1:3">
      <c r="A3" t="s" s="4">
        <v>554</v>
      </c>
      <c r="B3" t="n" s="7">
        <v>3500</v>
      </c>
      <c r="C3" t="n" s="7">
        <v>3478</v>
      </c>
    </row>
    <row r="4" spans="1:3">
      <c r="A4" t="s" s="4">
        <v>555</v>
      </c>
      <c r="B4" t="n" s="5">
        <v>340813</v>
      </c>
      <c r="C4" t="n" s="7">
        <v>343178</v>
      </c>
    </row>
    <row r="5" spans="1:3">
      <c r="A5" t="s" s="4">
        <v>511</v>
      </c>
    </row>
    <row r="6" spans="1:3">
      <c r="A6" t="s" s="3">
        <v>507</v>
      </c>
    </row>
    <row r="7" spans="1:3">
      <c r="A7" t="s" s="4">
        <v>556</v>
      </c>
      <c r="B7" t="n" s="5">
        <v>346500</v>
      </c>
    </row>
    <row r="8" spans="1:3">
      <c r="A8" t="s" s="4">
        <v>557</v>
      </c>
      <c r="B8" t="n" s="5">
        <v>-2187</v>
      </c>
    </row>
    <row r="9" spans="1:3">
      <c r="A9" t="s" s="4">
        <v>558</v>
      </c>
      <c r="B9" t="n" s="5">
        <v>344313</v>
      </c>
    </row>
    <row r="10" spans="1:3">
      <c r="A10" t="s" s="4">
        <v>558</v>
      </c>
      <c r="B10" t="n" s="5">
        <v>344313</v>
      </c>
    </row>
    <row r="11" spans="1:3">
      <c r="A11" t="s" s="4">
        <v>554</v>
      </c>
      <c r="B11" t="n" s="5">
        <v>3500</v>
      </c>
    </row>
    <row r="12" spans="1:3">
      <c r="A12" t="s" s="4">
        <v>555</v>
      </c>
      <c r="B12" t="n" s="7">
        <v>3408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559</v>
      </c>
      <c r="B1" t="s" s="2">
        <v>560</v>
      </c>
    </row>
    <row r="2" spans="1:2">
      <c r="A2" t="s" s="3">
        <v>507</v>
      </c>
    </row>
    <row r="3" spans="1:2">
      <c r="A3" t="s" s="4">
        <v>561</v>
      </c>
      <c r="B3" t="n" s="7">
        <v>875</v>
      </c>
    </row>
    <row r="4" spans="1:2">
      <c r="A4" t="n" s="5">
        <v>2016</v>
      </c>
      <c r="B4" t="n" s="5">
        <v>3500</v>
      </c>
    </row>
    <row r="5" spans="1:2">
      <c r="A5" t="n" s="5">
        <v>2017</v>
      </c>
      <c r="B5" t="n" s="5">
        <v>3500</v>
      </c>
    </row>
    <row r="6" spans="1:2">
      <c r="A6" t="n" s="5">
        <v>2018</v>
      </c>
      <c r="B6" t="n" s="5">
        <v>3500</v>
      </c>
    </row>
    <row r="7" spans="1:2">
      <c r="A7" t="n" s="5">
        <v>2019</v>
      </c>
      <c r="B7" t="n" s="5">
        <v>3500</v>
      </c>
    </row>
    <row r="8" spans="1:2">
      <c r="A8" t="n" s="5">
        <v>2020</v>
      </c>
      <c r="B8" t="n" s="5">
        <v>3500</v>
      </c>
    </row>
    <row r="9" spans="1:2">
      <c r="A9" t="s" s="4">
        <v>562</v>
      </c>
      <c r="B9" t="n" s="5">
        <v>328125</v>
      </c>
    </row>
    <row r="10" spans="1:2">
      <c r="A10" t="s" s="4">
        <v>94</v>
      </c>
      <c r="B10" t="n" s="7">
        <v>346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3</v>
      </c>
      <c r="B1" t="s" s="2">
        <v>61</v>
      </c>
      <c r="D1" t="s" s="2">
        <v>1</v>
      </c>
    </row>
    <row r="2" spans="1:5">
      <c r="B2" t="s" s="2">
        <v>2</v>
      </c>
      <c r="C2" t="s" s="2">
        <v>62</v>
      </c>
      <c r="D2" t="s" s="2">
        <v>2</v>
      </c>
      <c r="E2" t="s" s="2">
        <v>62</v>
      </c>
    </row>
    <row r="3" spans="1:5">
      <c r="A3" t="s" s="3">
        <v>564</v>
      </c>
    </row>
    <row r="4" spans="1:5">
      <c r="A4" t="s" s="4">
        <v>94</v>
      </c>
      <c r="B4" t="n" s="7">
        <v>10133</v>
      </c>
      <c r="C4" t="n" s="7">
        <v>6775</v>
      </c>
      <c r="D4" t="n" s="7">
        <v>26988</v>
      </c>
      <c r="E4" t="n" s="7">
        <v>15666</v>
      </c>
    </row>
    <row r="5" spans="1:5">
      <c r="A5" t="s" s="4">
        <v>565</v>
      </c>
    </row>
    <row r="6" spans="1:5">
      <c r="A6" t="s" s="3">
        <v>564</v>
      </c>
    </row>
    <row r="7" spans="1:5">
      <c r="A7" t="s" s="4">
        <v>94</v>
      </c>
      <c r="B7" t="n" s="5">
        <v>6932</v>
      </c>
      <c r="C7" t="n" s="5">
        <v>6270</v>
      </c>
      <c r="D7" t="n" s="5">
        <v>19638</v>
      </c>
      <c r="E7" t="n" s="5">
        <v>14292</v>
      </c>
    </row>
    <row r="8" spans="1:5">
      <c r="A8" t="s" s="4">
        <v>566</v>
      </c>
    </row>
    <row r="9" spans="1:5">
      <c r="A9" t="s" s="3">
        <v>564</v>
      </c>
    </row>
    <row r="10" spans="1:5">
      <c r="A10" t="s" s="4">
        <v>94</v>
      </c>
      <c r="B10" t="n" s="7">
        <v>3201</v>
      </c>
      <c r="C10" t="n" s="7">
        <v>505</v>
      </c>
      <c r="D10" t="n" s="7">
        <v>7350</v>
      </c>
      <c r="E10" t="n" s="7">
        <v>13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67</v>
      </c>
      <c r="B1" t="s" s="2">
        <v>2</v>
      </c>
      <c r="C1" t="s" s="2">
        <v>25</v>
      </c>
      <c r="D1" t="s" s="2">
        <v>62</v>
      </c>
    </row>
    <row r="2" spans="1:4">
      <c r="A2" t="s" s="3">
        <v>564</v>
      </c>
    </row>
    <row r="3" spans="1:4">
      <c r="A3" t="s" s="4">
        <v>424</v>
      </c>
      <c r="B3" t="n" s="7">
        <v>314845</v>
      </c>
      <c r="C3" t="n" s="7">
        <v>177993</v>
      </c>
    </row>
    <row r="4" spans="1:4">
      <c r="A4" t="s" s="4">
        <v>568</v>
      </c>
      <c r="B4" t="n" s="5">
        <v>-62349</v>
      </c>
      <c r="C4" t="n" s="5">
        <v>-35360</v>
      </c>
    </row>
    <row r="5" spans="1:4">
      <c r="A5" t="s" s="4">
        <v>569</v>
      </c>
      <c r="B5" t="n" s="5">
        <v>252496</v>
      </c>
      <c r="C5" t="n" s="5">
        <v>142633</v>
      </c>
    </row>
    <row r="6" spans="1:4">
      <c r="A6" t="s" s="4">
        <v>570</v>
      </c>
    </row>
    <row r="7" spans="1:4">
      <c r="A7" t="s" s="3">
        <v>564</v>
      </c>
    </row>
    <row r="8" spans="1:4">
      <c r="A8" t="s" s="4">
        <v>424</v>
      </c>
      <c r="B8" t="n" s="5">
        <v>161385</v>
      </c>
      <c r="C8" t="n" s="5">
        <v>131953</v>
      </c>
    </row>
    <row r="9" spans="1:4">
      <c r="A9" t="s" s="4">
        <v>568</v>
      </c>
      <c r="B9" t="n" s="5">
        <v>-45600</v>
      </c>
      <c r="D9" t="n" s="7">
        <v>-23200</v>
      </c>
    </row>
    <row r="10" spans="1:4">
      <c r="A10" t="s" s="4">
        <v>447</v>
      </c>
    </row>
    <row r="11" spans="1:4">
      <c r="A11" t="s" s="3">
        <v>564</v>
      </c>
    </row>
    <row r="12" spans="1:4">
      <c r="A12" t="s" s="4">
        <v>424</v>
      </c>
      <c r="B12" t="n" s="5">
        <v>141870</v>
      </c>
      <c r="C12" t="n" s="5">
        <v>24670</v>
      </c>
    </row>
    <row r="13" spans="1:4">
      <c r="A13" t="s" s="4">
        <v>568</v>
      </c>
      <c r="B13" t="n" s="5">
        <v>-16700</v>
      </c>
      <c r="D13" t="n" s="7">
        <v>-7200</v>
      </c>
    </row>
    <row r="14" spans="1:4">
      <c r="A14" t="s" s="4">
        <v>571</v>
      </c>
    </row>
    <row r="15" spans="1:4">
      <c r="A15" t="s" s="3">
        <v>564</v>
      </c>
    </row>
    <row r="16" spans="1:4">
      <c r="A16" t="s" s="4">
        <v>424</v>
      </c>
      <c r="B16" t="n" s="5">
        <v>8190</v>
      </c>
      <c r="C16" t="n" s="5">
        <v>17970</v>
      </c>
    </row>
    <row r="17" spans="1:4">
      <c r="A17" t="s" s="4">
        <v>572</v>
      </c>
    </row>
    <row r="18" spans="1:4">
      <c r="A18" t="s" s="3">
        <v>564</v>
      </c>
    </row>
    <row r="19" spans="1:4">
      <c r="A19" t="s" s="4">
        <v>424</v>
      </c>
      <c r="B19" t="n" s="7">
        <v>3400</v>
      </c>
      <c r="C19" t="n" s="7">
        <v>3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5"/>
  </cols>
  <sheetData>
    <row r="1" spans="1:2">
      <c r="A1" t="s" s="1">
        <v>573</v>
      </c>
      <c r="B1" t="s" s="2">
        <v>1</v>
      </c>
    </row>
    <row r="2" spans="1:2">
      <c r="B2" t="s" s="2">
        <v>2</v>
      </c>
    </row>
    <row r="3" spans="1:2">
      <c r="A3" t="s" s="3">
        <v>564</v>
      </c>
    </row>
    <row r="4" spans="1:2">
      <c r="A4" t="s" s="4">
        <v>574</v>
      </c>
      <c r="B4" t="n" s="7">
        <v>188777</v>
      </c>
    </row>
    <row r="5" spans="1:2">
      <c r="A5" t="s" s="4">
        <v>575</v>
      </c>
      <c r="B5" t="n" s="5">
        <v>222715</v>
      </c>
    </row>
    <row r="6" spans="1:2">
      <c r="A6" t="s" s="4">
        <v>576</v>
      </c>
      <c r="B6" t="n" s="5">
        <v>2152</v>
      </c>
    </row>
    <row r="7" spans="1:2">
      <c r="A7" t="s" s="4">
        <v>574</v>
      </c>
      <c r="B7" t="n" s="5">
        <v>413644</v>
      </c>
    </row>
    <row r="8" spans="1:2">
      <c r="A8" t="s" s="4">
        <v>571</v>
      </c>
    </row>
    <row r="9" spans="1:2">
      <c r="A9" t="s" s="3">
        <v>564</v>
      </c>
    </row>
    <row r="10" spans="1:2">
      <c r="A10" t="s" s="4">
        <v>574</v>
      </c>
      <c r="B10" t="n" s="5">
        <v>17970</v>
      </c>
    </row>
    <row r="11" spans="1:2">
      <c r="A11" t="s" s="4">
        <v>577</v>
      </c>
      <c r="B11" t="n" s="5">
        <v>-9780</v>
      </c>
    </row>
    <row r="12" spans="1:2">
      <c r="A12" t="s" s="4">
        <v>574</v>
      </c>
      <c r="B12" t="n" s="5">
        <v>8190</v>
      </c>
    </row>
    <row r="13" spans="1:2">
      <c r="A13" t="s" s="4">
        <v>572</v>
      </c>
    </row>
    <row r="14" spans="1:2">
      <c r="A14" t="s" s="3">
        <v>564</v>
      </c>
    </row>
    <row r="15" spans="1:2">
      <c r="A15" t="s" s="4">
        <v>574</v>
      </c>
      <c r="B15" t="n" s="5">
        <v>3400</v>
      </c>
    </row>
    <row r="16" spans="1:2">
      <c r="A16" t="s" s="4">
        <v>574</v>
      </c>
      <c r="B16" t="n" s="5">
        <v>3400</v>
      </c>
    </row>
    <row r="17" spans="1:2">
      <c r="A17" t="s" s="4">
        <v>578</v>
      </c>
    </row>
    <row r="18" spans="1:2">
      <c r="A18" t="s" s="3">
        <v>564</v>
      </c>
    </row>
    <row r="19" spans="1:2">
      <c r="A19" t="s" s="4">
        <v>574</v>
      </c>
      <c r="B19" t="n" s="5">
        <v>10784</v>
      </c>
    </row>
    <row r="20" spans="1:2">
      <c r="A20" t="s" s="4">
        <v>575</v>
      </c>
      <c r="B20" t="n" s="5">
        <v>88015</v>
      </c>
    </row>
    <row r="21" spans="1:2">
      <c r="A21" t="s" s="4">
        <v>574</v>
      </c>
      <c r="B21" t="n" s="5">
        <v>98799</v>
      </c>
    </row>
    <row r="22" spans="1:2">
      <c r="A22" t="s" s="4">
        <v>570</v>
      </c>
    </row>
    <row r="23" spans="1:2">
      <c r="A23" t="s" s="3">
        <v>564</v>
      </c>
    </row>
    <row r="24" spans="1:2">
      <c r="A24" t="s" s="4">
        <v>574</v>
      </c>
      <c r="B24" t="n" s="5">
        <v>131953</v>
      </c>
    </row>
    <row r="25" spans="1:2">
      <c r="A25" t="s" s="4">
        <v>575</v>
      </c>
      <c r="B25" t="n" s="5">
        <v>17500</v>
      </c>
    </row>
    <row r="26" spans="1:2">
      <c r="A26" t="s" s="4">
        <v>577</v>
      </c>
      <c r="B26" t="n" s="5">
        <v>9780</v>
      </c>
    </row>
    <row r="27" spans="1:2">
      <c r="A27" t="s" s="4">
        <v>576</v>
      </c>
      <c r="B27" t="n" s="5">
        <v>2152</v>
      </c>
    </row>
    <row r="28" spans="1:2">
      <c r="A28" t="s" s="4">
        <v>574</v>
      </c>
      <c r="B28" t="n" s="5">
        <v>161385</v>
      </c>
    </row>
    <row r="29" spans="1:2">
      <c r="A29" t="s" s="4">
        <v>447</v>
      </c>
    </row>
    <row r="30" spans="1:2">
      <c r="A30" t="s" s="3">
        <v>564</v>
      </c>
    </row>
    <row r="31" spans="1:2">
      <c r="A31" t="s" s="4">
        <v>574</v>
      </c>
      <c r="B31" t="n" s="5">
        <v>24670</v>
      </c>
    </row>
    <row r="32" spans="1:2">
      <c r="A32" t="s" s="4">
        <v>575</v>
      </c>
      <c r="B32" t="n" s="5">
        <v>117200</v>
      </c>
    </row>
    <row r="33" spans="1:2">
      <c r="A33" t="s" s="4">
        <v>574</v>
      </c>
      <c r="B33" t="n" s="7">
        <v>1418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79</v>
      </c>
      <c r="B1" t="s" s="2">
        <v>560</v>
      </c>
    </row>
    <row r="2" spans="1:2">
      <c r="A2" t="s" s="3">
        <v>580</v>
      </c>
    </row>
    <row r="3" spans="1:2">
      <c r="A3" t="s" s="4">
        <v>561</v>
      </c>
      <c r="B3" t="n" s="7">
        <v>10240</v>
      </c>
    </row>
    <row r="4" spans="1:2">
      <c r="A4" t="n" s="5">
        <v>2016</v>
      </c>
      <c r="B4" t="n" s="5">
        <v>35080</v>
      </c>
    </row>
    <row r="5" spans="1:2">
      <c r="A5" t="n" s="5">
        <v>2017</v>
      </c>
      <c r="B5" t="n" s="5">
        <v>35597</v>
      </c>
    </row>
    <row r="6" spans="1:2">
      <c r="A6" t="n" s="5">
        <v>2018</v>
      </c>
      <c r="B6" t="n" s="5">
        <v>34239</v>
      </c>
    </row>
    <row r="7" spans="1:2">
      <c r="A7" t="n" s="5">
        <v>2019</v>
      </c>
      <c r="B7" t="n" s="5">
        <v>32514</v>
      </c>
    </row>
    <row r="8" spans="1:2">
      <c r="A8" t="s" s="4">
        <v>562</v>
      </c>
      <c r="B8" t="n" s="5">
        <v>93191</v>
      </c>
    </row>
    <row r="9" spans="1:2">
      <c r="A9" t="s" s="4">
        <v>94</v>
      </c>
      <c r="B9" t="n" s="7">
        <v>2408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8</v>
      </c>
      <c r="B1" t="s" s="2">
        <v>1</v>
      </c>
    </row>
    <row r="2" spans="1:3">
      <c r="B2" t="s" s="2">
        <v>2</v>
      </c>
      <c r="C2" t="s" s="2">
        <v>62</v>
      </c>
    </row>
    <row r="3" spans="1:3">
      <c r="A3" t="s" s="3">
        <v>119</v>
      </c>
    </row>
    <row r="4" spans="1:3">
      <c r="A4" t="s" s="4">
        <v>115</v>
      </c>
      <c r="B4" t="n" s="7">
        <v>-5817</v>
      </c>
      <c r="C4" t="n" s="7">
        <v>-29860</v>
      </c>
    </row>
    <row r="5" spans="1:3">
      <c r="A5" t="s" s="3">
        <v>120</v>
      </c>
    </row>
    <row r="6" spans="1:3">
      <c r="A6" t="s" s="4">
        <v>121</v>
      </c>
      <c r="B6" t="n" s="5">
        <v>15671</v>
      </c>
      <c r="C6" t="n" s="5">
        <v>5566</v>
      </c>
    </row>
    <row r="7" spans="1:3">
      <c r="A7" t="s" s="4">
        <v>122</v>
      </c>
      <c r="B7" t="n" s="5">
        <v>38662</v>
      </c>
      <c r="C7" t="n" s="5">
        <v>26422</v>
      </c>
    </row>
    <row r="8" spans="1:3">
      <c r="A8" t="s" s="4">
        <v>123</v>
      </c>
      <c r="B8" t="n" s="5">
        <v>6333</v>
      </c>
      <c r="C8" t="n" s="5">
        <v>18053</v>
      </c>
    </row>
    <row r="9" spans="1:3">
      <c r="A9" t="s" s="4">
        <v>124</v>
      </c>
      <c r="B9" t="n" s="5">
        <v>1247</v>
      </c>
      <c r="C9" t="n" s="5">
        <v>2641</v>
      </c>
    </row>
    <row r="10" spans="1:3">
      <c r="A10" t="s" s="4">
        <v>125</v>
      </c>
      <c r="B10" t="n" s="5">
        <v>6584</v>
      </c>
    </row>
    <row r="11" spans="1:3">
      <c r="A11" t="s" s="4">
        <v>126</v>
      </c>
      <c r="B11" t="n" s="5">
        <v>-290</v>
      </c>
      <c r="C11" t="n" s="5">
        <v>-16</v>
      </c>
    </row>
    <row r="12" spans="1:3">
      <c r="A12" t="s" s="4">
        <v>127</v>
      </c>
      <c r="B12" t="n" s="5">
        <v>3500</v>
      </c>
    </row>
    <row r="13" spans="1:3">
      <c r="A13" t="s" s="4">
        <v>30</v>
      </c>
      <c r="B13" t="n" s="5">
        <v>474</v>
      </c>
      <c r="C13" t="n" s="5">
        <v>-13720</v>
      </c>
    </row>
    <row r="14" spans="1:3">
      <c r="A14" t="s" s="4">
        <v>128</v>
      </c>
      <c r="B14" t="n" s="5">
        <v>246</v>
      </c>
      <c r="C14" t="n" s="5">
        <v>219</v>
      </c>
    </row>
    <row r="15" spans="1:3">
      <c r="A15" t="s" s="4">
        <v>112</v>
      </c>
      <c r="B15" t="n" s="5">
        <v>13781</v>
      </c>
      <c r="C15" t="n" s="5">
        <v>8525</v>
      </c>
    </row>
    <row r="16" spans="1:3">
      <c r="A16" t="s" s="3">
        <v>129</v>
      </c>
    </row>
    <row r="17" spans="1:3">
      <c r="A17" t="s" s="4">
        <v>130</v>
      </c>
      <c r="B17" t="n" s="5">
        <v>-6993</v>
      </c>
      <c r="C17" t="n" s="5">
        <v>1253</v>
      </c>
    </row>
    <row r="18" spans="1:3">
      <c r="A18" t="s" s="4">
        <v>29</v>
      </c>
      <c r="B18" t="n" s="5">
        <v>1446</v>
      </c>
      <c r="C18" t="n" s="5">
        <v>-6197</v>
      </c>
    </row>
    <row r="19" spans="1:3">
      <c r="A19" t="s" s="4">
        <v>131</v>
      </c>
      <c r="B19" t="n" s="5">
        <v>2969</v>
      </c>
      <c r="C19" t="n" s="5">
        <v>-1146</v>
      </c>
    </row>
    <row r="20" spans="1:3">
      <c r="A20" t="s" s="4">
        <v>132</v>
      </c>
      <c r="B20" t="n" s="5">
        <v>-14586</v>
      </c>
    </row>
    <row r="21" spans="1:3">
      <c r="A21" t="s" s="4">
        <v>41</v>
      </c>
      <c r="B21" t="n" s="5">
        <v>-7561</v>
      </c>
      <c r="C21" t="n" s="5">
        <v>-7086</v>
      </c>
    </row>
    <row r="22" spans="1:3">
      <c r="A22" t="s" s="4">
        <v>133</v>
      </c>
      <c r="B22" t="n" s="5">
        <v>-10494</v>
      </c>
      <c r="C22" t="n" s="5">
        <v>2015</v>
      </c>
    </row>
    <row r="23" spans="1:3">
      <c r="A23" t="s" s="4">
        <v>134</v>
      </c>
      <c r="B23" t="n" s="5">
        <v>-55</v>
      </c>
      <c r="C23" t="n" s="5">
        <v>-3720</v>
      </c>
    </row>
    <row r="24" spans="1:3">
      <c r="A24" t="s" s="4">
        <v>44</v>
      </c>
      <c r="B24" t="n" s="5">
        <v>-16922</v>
      </c>
      <c r="C24" t="n" s="5">
        <v>6711</v>
      </c>
    </row>
    <row r="25" spans="1:3">
      <c r="A25" t="s" s="4">
        <v>135</v>
      </c>
      <c r="B25" t="n" s="5">
        <v>28195</v>
      </c>
      <c r="C25" t="n" s="5">
        <v>9660</v>
      </c>
    </row>
    <row r="26" spans="1:3">
      <c r="A26" t="s" s="3">
        <v>136</v>
      </c>
    </row>
    <row r="27" spans="1:3">
      <c r="A27" t="s" s="4">
        <v>137</v>
      </c>
      <c r="B27" t="n" s="5">
        <v>-208352</v>
      </c>
      <c r="C27" t="n" s="5">
        <v>-258108</v>
      </c>
    </row>
    <row r="28" spans="1:3">
      <c r="A28" t="s" s="4">
        <v>138</v>
      </c>
      <c r="C28" t="n" s="5">
        <v>12000</v>
      </c>
    </row>
    <row r="29" spans="1:3">
      <c r="A29" t="s" s="4">
        <v>139</v>
      </c>
      <c r="B29" t="n" s="5">
        <v>-32488</v>
      </c>
      <c r="C29" t="n" s="5">
        <v>-10279</v>
      </c>
    </row>
    <row r="30" spans="1:3">
      <c r="A30" t="s" s="4">
        <v>140</v>
      </c>
      <c r="C30" t="n" s="5">
        <v>8627</v>
      </c>
    </row>
    <row r="31" spans="1:3">
      <c r="A31" t="s" s="4">
        <v>141</v>
      </c>
      <c r="B31" t="n" s="5">
        <v>1500</v>
      </c>
      <c r="C31" t="n" s="5">
        <v>-5000</v>
      </c>
    </row>
    <row r="32" spans="1:3">
      <c r="A32" t="s" s="4">
        <v>142</v>
      </c>
      <c r="B32" t="n" s="5">
        <v>-250</v>
      </c>
      <c r="C32" t="n" s="5">
        <v>-250</v>
      </c>
    </row>
    <row r="33" spans="1:3">
      <c r="A33" t="s" s="4">
        <v>143</v>
      </c>
      <c r="B33" t="n" s="5">
        <v>-2483</v>
      </c>
      <c r="C33" t="n" s="5">
        <v>-5088</v>
      </c>
    </row>
    <row r="34" spans="1:3">
      <c r="A34" t="s" s="4">
        <v>144</v>
      </c>
      <c r="B34" t="n" s="5">
        <v>-242073</v>
      </c>
      <c r="C34" t="n" s="5">
        <v>-258098</v>
      </c>
    </row>
    <row r="35" spans="1:3">
      <c r="A35" t="s" s="3">
        <v>145</v>
      </c>
    </row>
    <row r="36" spans="1:3">
      <c r="A36" t="s" s="4">
        <v>146</v>
      </c>
      <c r="C36" t="n" s="5">
        <v>3200</v>
      </c>
    </row>
    <row r="37" spans="1:3">
      <c r="A37" t="s" s="4">
        <v>147</v>
      </c>
      <c r="C37" t="n" s="5">
        <v>350000</v>
      </c>
    </row>
    <row r="38" spans="1:3">
      <c r="A38" t="s" s="4">
        <v>148</v>
      </c>
      <c r="B38" t="n" s="5">
        <v>127697</v>
      </c>
    </row>
    <row r="39" spans="1:3">
      <c r="A39" t="s" s="4">
        <v>149</v>
      </c>
      <c r="B39" t="n" s="5">
        <v>100000</v>
      </c>
    </row>
    <row r="40" spans="1:3">
      <c r="A40" t="s" s="4">
        <v>150</v>
      </c>
      <c r="B40" t="n" s="5">
        <v>-100000</v>
      </c>
    </row>
    <row r="41" spans="1:3">
      <c r="A41" t="s" s="4">
        <v>151</v>
      </c>
      <c r="B41" t="n" s="5">
        <v>-39</v>
      </c>
      <c r="C41" t="n" s="5">
        <v>-8790</v>
      </c>
    </row>
    <row r="42" spans="1:3">
      <c r="A42" t="s" s="4">
        <v>152</v>
      </c>
      <c r="B42" t="n" s="5">
        <v>5329</v>
      </c>
      <c r="C42" t="n" s="5">
        <v>3777</v>
      </c>
    </row>
    <row r="43" spans="1:3">
      <c r="A43" t="s" s="4">
        <v>153</v>
      </c>
      <c r="B43" t="n" s="5">
        <v>-2625</v>
      </c>
      <c r="C43" t="n" s="5">
        <v>-2625</v>
      </c>
    </row>
    <row r="44" spans="1:3">
      <c r="A44" t="s" s="4">
        <v>154</v>
      </c>
      <c r="B44" t="n" s="5">
        <v>-1372</v>
      </c>
    </row>
    <row r="45" spans="1:3">
      <c r="A45" t="s" s="4">
        <v>155</v>
      </c>
      <c r="B45" t="n" s="5">
        <v>-7919</v>
      </c>
      <c r="C45" t="n" s="5">
        <v>-1108</v>
      </c>
    </row>
    <row r="46" spans="1:3">
      <c r="A46" t="s" s="4">
        <v>156</v>
      </c>
      <c r="C46" t="n" s="5">
        <v>1886</v>
      </c>
    </row>
    <row r="47" spans="1:3">
      <c r="A47" t="s" s="4">
        <v>157</v>
      </c>
      <c r="C47" t="n" s="5">
        <v>-34952</v>
      </c>
    </row>
    <row r="48" spans="1:3">
      <c r="A48" t="s" s="4">
        <v>158</v>
      </c>
      <c r="B48" t="n" s="5">
        <v>121071</v>
      </c>
      <c r="C48" t="n" s="5">
        <v>311388</v>
      </c>
    </row>
    <row r="49" spans="1:3">
      <c r="A49" t="s" s="4">
        <v>159</v>
      </c>
      <c r="B49" t="n" s="5">
        <v>-401</v>
      </c>
      <c r="C49" t="n" s="5">
        <v>70</v>
      </c>
    </row>
    <row r="50" spans="1:3">
      <c r="A50" t="s" s="4">
        <v>160</v>
      </c>
      <c r="B50" t="n" s="5">
        <v>-93208</v>
      </c>
      <c r="C50" t="n" s="5">
        <v>63020</v>
      </c>
    </row>
    <row r="51" spans="1:3">
      <c r="A51" t="s" s="4">
        <v>161</v>
      </c>
      <c r="B51" t="n" s="5">
        <v>173895</v>
      </c>
      <c r="C51" t="n" s="5">
        <v>110488</v>
      </c>
    </row>
    <row r="52" spans="1:3">
      <c r="A52" t="s" s="4">
        <v>162</v>
      </c>
      <c r="B52" t="n" s="5">
        <v>80687</v>
      </c>
      <c r="C52" t="n" s="5">
        <v>173508</v>
      </c>
    </row>
    <row r="53" spans="1:3">
      <c r="A53" t="s" s="3">
        <v>163</v>
      </c>
    </row>
    <row r="54" spans="1:3">
      <c r="A54" t="s" s="4">
        <v>164</v>
      </c>
      <c r="B54" t="n" s="5">
        <v>11521</v>
      </c>
      <c r="C54" t="n" s="5">
        <v>2877</v>
      </c>
    </row>
    <row r="55" spans="1:3">
      <c r="A55" t="s" s="4">
        <v>165</v>
      </c>
      <c r="B55" t="n" s="7">
        <v>890</v>
      </c>
      <c r="C55" t="n" s="7">
        <v>46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581</v>
      </c>
      <c r="B1" t="s" s="2">
        <v>353</v>
      </c>
      <c r="C1" t="s" s="2">
        <v>1</v>
      </c>
    </row>
    <row r="2" spans="1:5">
      <c r="B2" t="s" s="2">
        <v>582</v>
      </c>
      <c r="C2" t="s" s="2">
        <v>2</v>
      </c>
      <c r="D2" t="s" s="2">
        <v>62</v>
      </c>
      <c r="E2" t="s" s="2">
        <v>25</v>
      </c>
    </row>
    <row r="3" spans="1:5">
      <c r="A3" t="s" s="3">
        <v>564</v>
      </c>
    </row>
    <row r="4" spans="1:5">
      <c r="A4" t="s" s="4">
        <v>583</v>
      </c>
      <c r="C4" t="n" s="7">
        <v>62349000</v>
      </c>
      <c r="E4" t="n" s="7">
        <v>35360000</v>
      </c>
    </row>
    <row r="5" spans="1:5">
      <c r="A5" t="s" s="4">
        <v>584</v>
      </c>
      <c r="B5" t="n" s="7">
        <v>9000000</v>
      </c>
    </row>
    <row r="6" spans="1:5">
      <c r="A6" t="s" s="4">
        <v>585</v>
      </c>
      <c r="B6" t="n" s="5">
        <v>2016</v>
      </c>
    </row>
    <row r="7" spans="1:5">
      <c r="A7" t="s" s="4">
        <v>586</v>
      </c>
    </row>
    <row r="8" spans="1:5">
      <c r="A8" t="s" s="3">
        <v>564</v>
      </c>
    </row>
    <row r="9" spans="1:5">
      <c r="A9" t="s" s="4">
        <v>587</v>
      </c>
      <c r="B9" t="s" s="4">
        <v>588</v>
      </c>
    </row>
    <row r="10" spans="1:5">
      <c r="A10" t="s" s="4">
        <v>570</v>
      </c>
    </row>
    <row r="11" spans="1:5">
      <c r="A11" t="s" s="3">
        <v>564</v>
      </c>
    </row>
    <row r="12" spans="1:5">
      <c r="A12" t="s" s="4">
        <v>583</v>
      </c>
      <c r="C12" t="n" s="5">
        <v>45600000</v>
      </c>
      <c r="D12" t="n" s="7">
        <v>23200000</v>
      </c>
    </row>
    <row r="13" spans="1:5">
      <c r="A13" t="s" s="4">
        <v>589</v>
      </c>
      <c r="C13" t="n" s="5">
        <v>8200000</v>
      </c>
      <c r="D13" t="n" s="5">
        <v>5500000</v>
      </c>
    </row>
    <row r="14" spans="1:5">
      <c r="A14" t="s" s="4">
        <v>447</v>
      </c>
    </row>
    <row r="15" spans="1:5">
      <c r="A15" t="s" s="3">
        <v>564</v>
      </c>
    </row>
    <row r="16" spans="1:5">
      <c r="A16" t="s" s="4">
        <v>583</v>
      </c>
      <c r="C16" t="n" s="7">
        <v>16700000</v>
      </c>
      <c r="D16" t="n" s="7">
        <v>72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590</v>
      </c>
      <c r="B1" t="s" s="2">
        <v>2</v>
      </c>
      <c r="C1" t="s" s="2">
        <v>25</v>
      </c>
    </row>
    <row r="2" spans="1:3">
      <c r="A2" t="s" s="3">
        <v>591</v>
      </c>
    </row>
    <row r="3" spans="1:3">
      <c r="A3" t="s" s="4">
        <v>592</v>
      </c>
      <c r="B3" t="n" s="11">
        <v>0.001</v>
      </c>
    </row>
    <row r="4" spans="1:3">
      <c r="A4" t="s" s="4">
        <v>593</v>
      </c>
      <c r="B4" t="n" s="5">
        <v>10000000</v>
      </c>
    </row>
    <row r="5" spans="1:3">
      <c r="A5" t="s" s="4">
        <v>594</v>
      </c>
      <c r="B5" t="n" s="11">
        <v>0.001</v>
      </c>
    </row>
    <row r="6" spans="1:3">
      <c r="A6" t="s" s="4">
        <v>595</v>
      </c>
      <c r="B6" t="n" s="5">
        <v>300000000</v>
      </c>
    </row>
    <row r="7" spans="1:3">
      <c r="A7" t="s" s="4">
        <v>596</v>
      </c>
      <c r="B7" t="n" s="5">
        <v>17000</v>
      </c>
      <c r="C7" t="n" s="5">
        <v>59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7</v>
      </c>
      <c r="B1" t="s" s="2">
        <v>61</v>
      </c>
      <c r="D1" t="s" s="2">
        <v>1</v>
      </c>
    </row>
    <row r="2" spans="1:5">
      <c r="B2" t="s" s="2">
        <v>2</v>
      </c>
      <c r="C2" t="s" s="2">
        <v>62</v>
      </c>
      <c r="D2" t="s" s="2">
        <v>2</v>
      </c>
      <c r="E2" t="s" s="2">
        <v>62</v>
      </c>
    </row>
    <row r="3" spans="1:5">
      <c r="A3" t="s" s="3">
        <v>598</v>
      </c>
    </row>
    <row r="4" spans="1:5">
      <c r="A4" t="s" s="4">
        <v>81</v>
      </c>
      <c r="B4" t="n" s="7">
        <v>8027</v>
      </c>
      <c r="C4" t="n" s="7">
        <v>1183</v>
      </c>
      <c r="D4" t="n" s="7">
        <v>-5817</v>
      </c>
      <c r="E4" t="n" s="7">
        <v>-29860</v>
      </c>
    </row>
    <row r="5" spans="1:5">
      <c r="A5" t="s" s="3">
        <v>599</v>
      </c>
    </row>
    <row r="6" spans="1:5">
      <c r="A6" t="s" s="4">
        <v>600</v>
      </c>
      <c r="B6" t="n" s="5">
        <v>53098</v>
      </c>
      <c r="C6" t="n" s="5">
        <v>47280</v>
      </c>
      <c r="D6" t="n" s="5">
        <v>50433</v>
      </c>
      <c r="E6" t="n" s="5">
        <v>46856</v>
      </c>
    </row>
    <row r="7" spans="1:5">
      <c r="A7" t="s" s="4">
        <v>601</v>
      </c>
      <c r="B7" t="n" s="5">
        <v>55175</v>
      </c>
      <c r="C7" t="n" s="5">
        <v>48524</v>
      </c>
      <c r="D7" t="n" s="5">
        <v>50433</v>
      </c>
      <c r="E7" t="n" s="5">
        <v>46856</v>
      </c>
    </row>
    <row r="8" spans="1:5">
      <c r="A8" t="s" s="3">
        <v>602</v>
      </c>
    </row>
    <row r="9" spans="1:5">
      <c r="A9" t="s" s="4">
        <v>87</v>
      </c>
      <c r="B9" t="n" s="8">
        <v>0.15</v>
      </c>
      <c r="C9" t="n" s="8">
        <v>0.03</v>
      </c>
      <c r="D9" t="n" s="8">
        <v>-0.12</v>
      </c>
      <c r="E9" t="n" s="8">
        <v>-0.64</v>
      </c>
    </row>
    <row r="10" spans="1:5">
      <c r="A10" t="s" s="4">
        <v>88</v>
      </c>
      <c r="B10" t="n" s="8">
        <v>0.15</v>
      </c>
      <c r="C10" t="n" s="8">
        <v>0.02</v>
      </c>
      <c r="D10" t="n" s="8">
        <v>-0.12</v>
      </c>
      <c r="E10" t="n" s="8">
        <v>-0.64</v>
      </c>
    </row>
    <row r="11" spans="1:5">
      <c r="A11" t="s" s="4">
        <v>603</v>
      </c>
    </row>
    <row r="12" spans="1:5">
      <c r="A12" t="s" s="3">
        <v>599</v>
      </c>
    </row>
    <row r="13" spans="1:5">
      <c r="A13" t="s" s="4">
        <v>604</v>
      </c>
      <c r="B13" t="n" s="5">
        <v>2077</v>
      </c>
      <c r="C13" t="n" s="5">
        <v>12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05</v>
      </c>
      <c r="B1" t="s" s="2">
        <v>1</v>
      </c>
    </row>
    <row r="2" spans="1:3">
      <c r="B2" t="s" s="2">
        <v>2</v>
      </c>
      <c r="C2" t="s" s="2">
        <v>62</v>
      </c>
    </row>
    <row r="3" spans="1:3">
      <c r="A3" t="s" s="3">
        <v>191</v>
      </c>
    </row>
    <row r="4" spans="1:3">
      <c r="A4" t="s" s="4">
        <v>606</v>
      </c>
      <c r="B4" t="n" s="5">
        <v>2127</v>
      </c>
      <c r="C4" t="n" s="5">
        <v>13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07</v>
      </c>
      <c r="B1" t="s" s="2">
        <v>1</v>
      </c>
      <c r="C1" t="s" s="2">
        <v>608</v>
      </c>
    </row>
    <row r="2" spans="1:3">
      <c r="B2" t="s" s="2">
        <v>2</v>
      </c>
      <c r="C2" t="s" s="2">
        <v>25</v>
      </c>
    </row>
    <row r="3" spans="1:3">
      <c r="A3" t="s" s="3">
        <v>194</v>
      </c>
    </row>
    <row r="4" spans="1:3">
      <c r="A4" t="s" s="4">
        <v>609</v>
      </c>
      <c r="B4" t="n" s="10">
        <v>7.5</v>
      </c>
      <c r="C4" t="n" s="10">
        <v>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610</v>
      </c>
      <c r="B1" t="s" s="2">
        <v>1</v>
      </c>
    </row>
    <row r="2" spans="1:2">
      <c r="B2" t="s" s="2">
        <v>560</v>
      </c>
    </row>
    <row r="3" spans="1:2">
      <c r="A3" t="s" s="3">
        <v>197</v>
      </c>
    </row>
    <row r="4" spans="1:2">
      <c r="A4" t="s" s="4">
        <v>611</v>
      </c>
      <c r="B4" t="n" s="7">
        <v>801</v>
      </c>
    </row>
    <row r="5" spans="1:2">
      <c r="A5" t="s" s="4">
        <v>612</v>
      </c>
      <c r="B5" t="n" s="5">
        <v>971</v>
      </c>
    </row>
    <row r="6" spans="1:2">
      <c r="A6" t="s" s="4">
        <v>613</v>
      </c>
      <c r="B6" t="n" s="5">
        <v>-909</v>
      </c>
    </row>
    <row r="7" spans="1:2">
      <c r="A7" t="s" s="4">
        <v>614</v>
      </c>
      <c r="B7" t="n" s="7">
        <v>8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2"/>
    <col customWidth="1" max="6" min="6" width="14"/>
  </cols>
  <sheetData>
    <row r="1" spans="1:6">
      <c r="A1" t="s" s="1">
        <v>615</v>
      </c>
      <c r="B1" t="s" s="2">
        <v>616</v>
      </c>
      <c r="C1" t="s" s="2">
        <v>617</v>
      </c>
      <c r="D1" t="s" s="2">
        <v>618</v>
      </c>
      <c r="E1" t="s" s="2">
        <v>2</v>
      </c>
      <c r="F1" t="s" s="2">
        <v>619</v>
      </c>
    </row>
    <row r="2" spans="1:6">
      <c r="A2" t="s" s="3">
        <v>620</v>
      </c>
    </row>
    <row r="3" spans="1:6">
      <c r="A3" t="s" s="4">
        <v>621</v>
      </c>
      <c r="D3" t="s" s="4">
        <v>370</v>
      </c>
      <c r="E3" t="s" s="4">
        <v>622</v>
      </c>
    </row>
    <row r="4" spans="1:6">
      <c r="A4" t="s" s="4">
        <v>623</v>
      </c>
      <c r="E4" t="s" s="4">
        <v>624</v>
      </c>
    </row>
    <row r="5" spans="1:6">
      <c r="A5" t="s" s="4">
        <v>625</v>
      </c>
      <c r="E5" t="s" s="4">
        <v>370</v>
      </c>
    </row>
    <row r="6" spans="1:6">
      <c r="A6" t="s" s="4">
        <v>626</v>
      </c>
      <c r="E6" t="s" s="4">
        <v>627</v>
      </c>
    </row>
    <row r="7" spans="1:6">
      <c r="A7" t="s" s="4">
        <v>628</v>
      </c>
      <c r="E7" t="n" s="5">
        <v>9100000</v>
      </c>
    </row>
    <row r="8" spans="1:6">
      <c r="A8" t="s" s="4">
        <v>629</v>
      </c>
      <c r="E8" t="n" s="10">
        <v>3.6</v>
      </c>
    </row>
    <row r="9" spans="1:6">
      <c r="A9" t="s" s="4">
        <v>630</v>
      </c>
      <c r="E9" t="n" s="5">
        <v>225000</v>
      </c>
    </row>
    <row r="10" spans="1:6">
      <c r="A10" t="s" s="4">
        <v>631</v>
      </c>
      <c r="D10" t="n" s="10">
        <v>3.5</v>
      </c>
    </row>
    <row r="11" spans="1:6">
      <c r="A11" t="s" s="4">
        <v>632</v>
      </c>
      <c r="D11" t="s" s="4">
        <v>633</v>
      </c>
    </row>
    <row r="12" spans="1:6">
      <c r="A12" t="s" s="4">
        <v>634</v>
      </c>
      <c r="C12" t="n" s="8">
        <v>32.55</v>
      </c>
      <c r="D12" t="n" s="8">
        <v>32.55</v>
      </c>
    </row>
    <row r="13" spans="1:6">
      <c r="A13" t="s" s="4">
        <v>635</v>
      </c>
      <c r="C13" t="n" s="10">
        <v>2.5</v>
      </c>
    </row>
    <row r="14" spans="1:6">
      <c r="A14" t="s" s="4">
        <v>636</v>
      </c>
      <c r="E14" t="n" s="8">
        <v>34.1</v>
      </c>
    </row>
    <row r="15" spans="1:6">
      <c r="A15" t="s" s="4">
        <v>637</v>
      </c>
    </row>
    <row r="16" spans="1:6">
      <c r="A16" t="s" s="3">
        <v>620</v>
      </c>
    </row>
    <row r="17" spans="1:6">
      <c r="A17" t="s" s="4">
        <v>632</v>
      </c>
      <c r="E17" t="s" s="4">
        <v>638</v>
      </c>
    </row>
    <row r="18" spans="1:6">
      <c r="A18" t="s" s="4">
        <v>639</v>
      </c>
      <c r="E18" t="n" s="10">
        <v>8.6</v>
      </c>
    </row>
    <row r="19" spans="1:6">
      <c r="A19" t="s" s="4">
        <v>640</v>
      </c>
      <c r="E19" t="n" s="10">
        <v>39.1</v>
      </c>
    </row>
    <row r="20" spans="1:6">
      <c r="A20" t="s" s="4">
        <v>641</v>
      </c>
    </row>
    <row r="21" spans="1:6">
      <c r="A21" t="s" s="3">
        <v>620</v>
      </c>
    </row>
    <row r="22" spans="1:6">
      <c r="A22" t="s" s="4">
        <v>642</v>
      </c>
      <c r="E22" t="s" s="4">
        <v>643</v>
      </c>
    </row>
    <row r="23" spans="1:6">
      <c r="A23" t="s" s="4">
        <v>644</v>
      </c>
    </row>
    <row r="24" spans="1:6">
      <c r="A24" t="s" s="3">
        <v>620</v>
      </c>
    </row>
    <row r="25" spans="1:6">
      <c r="A25" t="s" s="4">
        <v>625</v>
      </c>
      <c r="E25" t="s" s="4">
        <v>365</v>
      </c>
    </row>
    <row r="26" spans="1:6">
      <c r="A26" t="s" s="4">
        <v>630</v>
      </c>
      <c r="E26" t="n" s="5">
        <v>225000</v>
      </c>
    </row>
    <row r="27" spans="1:6">
      <c r="A27" t="s" s="4">
        <v>631</v>
      </c>
      <c r="E27" t="n" s="7">
        <v>2</v>
      </c>
    </row>
    <row r="28" spans="1:6">
      <c r="A28" t="s" s="4">
        <v>645</v>
      </c>
      <c r="B28" t="n" s="8">
        <v>8.970000000000001</v>
      </c>
      <c r="E28" t="n" s="8">
        <v>34.39</v>
      </c>
      <c r="F28" t="n" s="8">
        <v>8.449999999999999</v>
      </c>
    </row>
    <row r="29" spans="1:6">
      <c r="A29" t="s" s="4">
        <v>636</v>
      </c>
      <c r="E29" t="n" s="8">
        <v>34.1</v>
      </c>
    </row>
    <row r="30" spans="1:6">
      <c r="A30" t="s" s="4">
        <v>646</v>
      </c>
    </row>
    <row r="31" spans="1:6">
      <c r="A31" t="s" s="3">
        <v>620</v>
      </c>
    </row>
    <row r="32" spans="1:6">
      <c r="A32" t="s" s="4">
        <v>630</v>
      </c>
      <c r="D32" t="n" s="5">
        <v>405000</v>
      </c>
    </row>
    <row r="33" spans="1:6">
      <c r="A33" t="s" s="4">
        <v>647</v>
      </c>
      <c r="B33" t="s" s="4">
        <v>648</v>
      </c>
    </row>
    <row r="34" spans="1:6">
      <c r="A34" t="s" s="4">
        <v>649</v>
      </c>
    </row>
    <row r="35" spans="1:6">
      <c r="A35" t="s" s="3">
        <v>620</v>
      </c>
    </row>
    <row r="36" spans="1:6">
      <c r="A36" t="s" s="4">
        <v>650</v>
      </c>
      <c r="E36" t="s" s="4">
        <v>651</v>
      </c>
    </row>
    <row r="37" spans="1:6">
      <c r="A37" t="s" s="4">
        <v>652</v>
      </c>
    </row>
    <row r="38" spans="1:6">
      <c r="A38" t="s" s="3">
        <v>620</v>
      </c>
    </row>
    <row r="39" spans="1:6">
      <c r="A39" t="s" s="4">
        <v>650</v>
      </c>
      <c r="E39" t="s" s="4">
        <v>651</v>
      </c>
    </row>
    <row r="40" spans="1:6">
      <c r="A40" t="s" s="4">
        <v>653</v>
      </c>
    </row>
    <row r="41" spans="1:6">
      <c r="A41" t="s" s="3">
        <v>620</v>
      </c>
    </row>
    <row r="42" spans="1:6">
      <c r="A42" t="s" s="4">
        <v>650</v>
      </c>
      <c r="E42" t="s" s="4">
        <v>651</v>
      </c>
    </row>
    <row r="43" spans="1:6">
      <c r="A43" t="s" s="4">
        <v>586</v>
      </c>
    </row>
    <row r="44" spans="1:6">
      <c r="A44" t="s" s="3">
        <v>620</v>
      </c>
    </row>
    <row r="45" spans="1:6">
      <c r="A45" t="s" s="4">
        <v>647</v>
      </c>
      <c r="B45" t="s" s="4">
        <v>654</v>
      </c>
    </row>
    <row r="46" spans="1:6">
      <c r="A46" t="s" s="4">
        <v>655</v>
      </c>
    </row>
    <row r="47" spans="1:6">
      <c r="A47" t="s" s="3">
        <v>620</v>
      </c>
    </row>
    <row r="48" spans="1:6">
      <c r="A48" t="s" s="4">
        <v>650</v>
      </c>
      <c r="E48" t="s" s="4">
        <v>656</v>
      </c>
    </row>
    <row r="49" spans="1:6">
      <c r="A49" t="s" s="4">
        <v>657</v>
      </c>
    </row>
    <row r="50" spans="1:6">
      <c r="A50" t="s" s="3">
        <v>620</v>
      </c>
    </row>
    <row r="51" spans="1:6">
      <c r="A51" t="s" s="4">
        <v>650</v>
      </c>
      <c r="E51" t="s" s="4">
        <v>656</v>
      </c>
    </row>
    <row r="52" spans="1:6">
      <c r="A52" t="s" s="4">
        <v>658</v>
      </c>
    </row>
    <row r="53" spans="1:6">
      <c r="A53" t="s" s="3">
        <v>620</v>
      </c>
    </row>
    <row r="54" spans="1:6">
      <c r="A54" t="s" s="4">
        <v>650</v>
      </c>
      <c r="E54" t="s" s="4">
        <v>656</v>
      </c>
    </row>
    <row r="55" spans="1:6">
      <c r="A55" t="s" s="4">
        <v>95</v>
      </c>
    </row>
    <row r="56" spans="1:6">
      <c r="A56" t="s" s="3">
        <v>620</v>
      </c>
    </row>
    <row r="57" spans="1:6">
      <c r="A57" t="s" s="4">
        <v>659</v>
      </c>
      <c r="C57" t="n" s="8">
        <v>34.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0</v>
      </c>
      <c r="B1" t="s" s="2">
        <v>61</v>
      </c>
      <c r="D1" t="s" s="2">
        <v>1</v>
      </c>
    </row>
    <row r="2" spans="1:5">
      <c r="B2" t="s" s="2">
        <v>2</v>
      </c>
      <c r="C2" t="s" s="2">
        <v>62</v>
      </c>
      <c r="D2" t="s" s="2">
        <v>2</v>
      </c>
      <c r="E2" t="s" s="2">
        <v>62</v>
      </c>
    </row>
    <row r="3" spans="1:5">
      <c r="A3" t="s" s="3">
        <v>661</v>
      </c>
    </row>
    <row r="4" spans="1:5">
      <c r="A4" t="s" s="4">
        <v>662</v>
      </c>
      <c r="B4" t="n" s="7">
        <v>4653</v>
      </c>
      <c r="C4" t="n" s="7">
        <v>3390</v>
      </c>
      <c r="D4" t="n" s="7">
        <v>13781</v>
      </c>
      <c r="E4" t="n" s="7">
        <v>8525</v>
      </c>
    </row>
    <row r="5" spans="1:5">
      <c r="A5" t="s" s="4">
        <v>565</v>
      </c>
    </row>
    <row r="6" spans="1:5">
      <c r="A6" t="s" s="3">
        <v>661</v>
      </c>
    </row>
    <row r="7" spans="1:5">
      <c r="A7" t="s" s="4">
        <v>662</v>
      </c>
      <c r="B7" t="n" s="5">
        <v>477</v>
      </c>
      <c r="C7" t="n" s="5">
        <v>646</v>
      </c>
      <c r="D7" t="n" s="5">
        <v>1372</v>
      </c>
      <c r="E7" t="n" s="5">
        <v>1355</v>
      </c>
    </row>
    <row r="8" spans="1:5">
      <c r="A8" t="s" s="4">
        <v>663</v>
      </c>
    </row>
    <row r="9" spans="1:5">
      <c r="A9" t="s" s="3">
        <v>661</v>
      </c>
    </row>
    <row r="10" spans="1:5">
      <c r="A10" t="s" s="4">
        <v>662</v>
      </c>
      <c r="B10" t="n" s="5">
        <v>1272</v>
      </c>
      <c r="C10" t="n" s="5">
        <v>893</v>
      </c>
      <c r="D10" t="n" s="5">
        <v>3399</v>
      </c>
      <c r="E10" t="n" s="5">
        <v>2105</v>
      </c>
    </row>
    <row r="11" spans="1:5">
      <c r="A11" t="s" s="4">
        <v>566</v>
      </c>
    </row>
    <row r="12" spans="1:5">
      <c r="A12" t="s" s="3">
        <v>661</v>
      </c>
    </row>
    <row r="13" spans="1:5">
      <c r="A13" t="s" s="4">
        <v>662</v>
      </c>
      <c r="B13" t="n" s="7">
        <v>2904</v>
      </c>
      <c r="C13" t="n" s="7">
        <v>1851</v>
      </c>
      <c r="D13" t="n" s="7">
        <v>9010</v>
      </c>
      <c r="E13" t="n" s="7">
        <v>50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664</v>
      </c>
      <c r="B1" t="s" s="2">
        <v>1</v>
      </c>
      <c r="C1" t="s" s="2">
        <v>608</v>
      </c>
    </row>
    <row r="2" spans="1:3">
      <c r="B2" t="s" s="2">
        <v>2</v>
      </c>
      <c r="C2" t="s" s="2">
        <v>25</v>
      </c>
    </row>
    <row r="3" spans="1:3">
      <c r="A3" t="s" s="3">
        <v>200</v>
      </c>
    </row>
    <row r="4" spans="1:3">
      <c r="A4" t="s" s="4">
        <v>665</v>
      </c>
      <c r="C4" t="n" s="7">
        <v>10015</v>
      </c>
    </row>
    <row r="5" spans="1:3">
      <c r="A5" t="s" s="4">
        <v>666</v>
      </c>
      <c r="B5" t="n" s="5">
        <v>948</v>
      </c>
    </row>
    <row r="6" spans="1:3">
      <c r="A6" t="s" s="4">
        <v>667</v>
      </c>
      <c r="B6" t="n" s="5">
        <v>225</v>
      </c>
    </row>
    <row r="7" spans="1:3">
      <c r="A7" t="s" s="4">
        <v>668</v>
      </c>
      <c r="B7" t="n" s="5">
        <v>-269</v>
      </c>
    </row>
    <row r="8" spans="1:3">
      <c r="A8" t="s" s="4">
        <v>669</v>
      </c>
      <c r="B8" t="n" s="5">
        <v>-14</v>
      </c>
    </row>
    <row r="9" spans="1:3">
      <c r="A9" t="s" s="4">
        <v>670</v>
      </c>
      <c r="B9" t="n" s="5">
        <v>890</v>
      </c>
      <c r="C9" t="n" s="5">
        <v>948</v>
      </c>
    </row>
    <row r="10" spans="1:3">
      <c r="A10" t="s" s="4">
        <v>671</v>
      </c>
      <c r="B10" t="n" s="5">
        <v>819</v>
      </c>
    </row>
    <row r="11" spans="1:3">
      <c r="A11" t="s" s="4">
        <v>672</v>
      </c>
      <c r="B11" t="n" s="5">
        <v>665</v>
      </c>
    </row>
    <row r="12" spans="1:3">
      <c r="A12" t="s" s="4">
        <v>673</v>
      </c>
      <c r="B12" t="n" s="8">
        <v>11.73</v>
      </c>
    </row>
    <row r="13" spans="1:3">
      <c r="A13" t="s" s="4">
        <v>636</v>
      </c>
      <c r="B13" t="n" s="9">
        <v>34.1</v>
      </c>
    </row>
    <row r="14" spans="1:3">
      <c r="A14" t="s" s="4">
        <v>674</v>
      </c>
      <c r="B14" t="n" s="9">
        <v>9.26</v>
      </c>
    </row>
    <row r="15" spans="1:3">
      <c r="A15" t="s" s="4">
        <v>675</v>
      </c>
      <c r="B15" t="n" s="9">
        <v>22.62</v>
      </c>
    </row>
    <row r="16" spans="1:3">
      <c r="A16" t="s" s="4">
        <v>676</v>
      </c>
      <c r="B16" t="n" s="9">
        <v>17.96</v>
      </c>
      <c r="C16" t="n" s="8">
        <v>11.73</v>
      </c>
    </row>
    <row r="17" spans="1:3">
      <c r="A17" t="s" s="4">
        <v>677</v>
      </c>
      <c r="B17" t="n" s="9">
        <v>16.54</v>
      </c>
    </row>
    <row r="18" spans="1:3">
      <c r="A18" t="s" s="4">
        <v>678</v>
      </c>
      <c r="B18" t="n" s="8">
        <v>12.49</v>
      </c>
    </row>
    <row r="19" spans="1:3">
      <c r="A19" t="s" s="4">
        <v>679</v>
      </c>
      <c r="B19" t="s" s="4">
        <v>680</v>
      </c>
      <c r="C19" t="s" s="4">
        <v>681</v>
      </c>
    </row>
    <row r="20" spans="1:3">
      <c r="A20" t="s" s="4">
        <v>682</v>
      </c>
      <c r="B20" t="s" s="4">
        <v>365</v>
      </c>
    </row>
    <row r="21" spans="1:3">
      <c r="A21" t="s" s="4">
        <v>683</v>
      </c>
      <c r="B21" t="s" s="4">
        <v>684</v>
      </c>
    </row>
    <row r="22" spans="1:3">
      <c r="A22" t="s" s="4">
        <v>685</v>
      </c>
      <c r="B22" t="n" s="7">
        <v>16779</v>
      </c>
    </row>
    <row r="23" spans="1:3">
      <c r="A23" t="s" s="4">
        <v>686</v>
      </c>
      <c r="B23" t="n" s="5">
        <v>16593</v>
      </c>
    </row>
    <row r="24" spans="1:3">
      <c r="A24" t="s" s="4">
        <v>687</v>
      </c>
      <c r="B24" t="n" s="7">
        <v>161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r="A1" t="s" s="1">
        <v>688</v>
      </c>
      <c r="B1" t="s" s="2">
        <v>94</v>
      </c>
    </row>
    <row r="2" spans="1:2">
      <c r="A2" t="s" s="3">
        <v>200</v>
      </c>
    </row>
    <row r="3" spans="1:2">
      <c r="A3" t="s" s="4">
        <v>689</v>
      </c>
      <c r="B3" t="s" s="4">
        <v>690</v>
      </c>
    </row>
    <row r="4" spans="1:2">
      <c r="A4" t="s" s="4">
        <v>691</v>
      </c>
      <c r="B4" t="s" s="4">
        <v>622</v>
      </c>
    </row>
    <row r="5" spans="1:2">
      <c r="A5" t="s" s="4">
        <v>462</v>
      </c>
      <c r="B5" t="s" s="4">
        <v>692</v>
      </c>
    </row>
    <row r="6" spans="1:2">
      <c r="A6" t="s" s="4">
        <v>693</v>
      </c>
      <c r="B6" t="s" s="4">
        <v>6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t="s" s="1">
        <v>694</v>
      </c>
      <c r="B1" t="s" s="2">
        <v>94</v>
      </c>
    </row>
    <row r="2" spans="1:2">
      <c r="A2" t="s" s="3">
        <v>200</v>
      </c>
    </row>
    <row r="3" spans="1:2">
      <c r="A3" t="s" s="4">
        <v>695</v>
      </c>
      <c r="B3" t="n" s="5">
        <v>1720</v>
      </c>
    </row>
    <row r="4" spans="1:2">
      <c r="A4" t="s" s="4">
        <v>667</v>
      </c>
      <c r="B4" t="n" s="5">
        <v>786</v>
      </c>
    </row>
    <row r="5" spans="1:2">
      <c r="A5" t="s" s="4">
        <v>696</v>
      </c>
      <c r="B5" t="n" s="5">
        <v>-654</v>
      </c>
    </row>
    <row r="6" spans="1:2">
      <c r="A6" t="s" s="4">
        <v>669</v>
      </c>
      <c r="B6" t="n" s="5">
        <v>-86</v>
      </c>
    </row>
    <row r="7" spans="1:2">
      <c r="A7" t="s" s="4">
        <v>697</v>
      </c>
      <c r="B7" t="n" s="5">
        <v>1766</v>
      </c>
    </row>
    <row r="8" spans="1:2">
      <c r="A8" t="s" s="4">
        <v>698</v>
      </c>
      <c r="B8" t="n" s="5">
        <v>1505</v>
      </c>
    </row>
    <row r="9" spans="1:2">
      <c r="A9" t="s" s="4">
        <v>699</v>
      </c>
      <c r="B9" t="s" s="4">
        <v>700</v>
      </c>
    </row>
    <row r="10" spans="1:2">
      <c r="A10" t="s" s="4">
        <v>701</v>
      </c>
      <c r="B10" t="s" s="4">
        <v>702</v>
      </c>
    </row>
    <row r="11" spans="1:2">
      <c r="A11" t="s" s="4">
        <v>703</v>
      </c>
      <c r="B11" t="s" s="4">
        <v>704</v>
      </c>
    </row>
    <row r="12" spans="1:2">
      <c r="A12" t="s" s="4">
        <v>705</v>
      </c>
      <c r="B12" t="n" s="7">
        <v>37203</v>
      </c>
    </row>
    <row r="13" spans="1:2">
      <c r="A13" t="s" s="4">
        <v>706</v>
      </c>
      <c r="B13" t="n" s="5">
        <v>64175</v>
      </c>
    </row>
    <row r="14" spans="1:2">
      <c r="A14" t="s" s="4">
        <v>707</v>
      </c>
      <c r="B14" t="n" s="7">
        <v>5519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0"/>
  </cols>
  <sheetData>
    <row r="1" spans="1:2">
      <c r="A1" t="s" s="1">
        <v>708</v>
      </c>
      <c r="B1" t="s" s="2">
        <v>94</v>
      </c>
    </row>
    <row r="2" spans="1:2">
      <c r="A2" t="s" s="3">
        <v>620</v>
      </c>
    </row>
    <row r="3" spans="1:2">
      <c r="A3" t="s" s="4">
        <v>695</v>
      </c>
      <c r="B3" t="n" s="5">
        <v>1720</v>
      </c>
    </row>
    <row r="4" spans="1:2">
      <c r="A4" t="s" s="4">
        <v>667</v>
      </c>
      <c r="B4" t="n" s="5">
        <v>786</v>
      </c>
    </row>
    <row r="5" spans="1:2">
      <c r="A5" t="s" s="4">
        <v>709</v>
      </c>
      <c r="B5" t="n" s="5">
        <v>654</v>
      </c>
    </row>
    <row r="6" spans="1:2">
      <c r="A6" t="s" s="4">
        <v>710</v>
      </c>
      <c r="B6" t="n" s="5">
        <v>86</v>
      </c>
    </row>
    <row r="7" spans="1:2">
      <c r="A7" t="s" s="4">
        <v>697</v>
      </c>
      <c r="B7" t="n" s="5">
        <v>1766</v>
      </c>
    </row>
    <row r="8" spans="1:2">
      <c r="A8" t="s" s="4">
        <v>644</v>
      </c>
    </row>
    <row r="9" spans="1:2">
      <c r="A9" t="s" s="3">
        <v>620</v>
      </c>
    </row>
    <row r="10" spans="1:2">
      <c r="A10" t="s" s="4">
        <v>695</v>
      </c>
      <c r="B10" t="n" s="5">
        <v>0</v>
      </c>
    </row>
    <row r="11" spans="1:2">
      <c r="A11" t="s" s="4">
        <v>667</v>
      </c>
      <c r="B11" t="n" s="5">
        <v>83954</v>
      </c>
    </row>
    <row r="12" spans="1:2">
      <c r="A12" t="s" s="4">
        <v>711</v>
      </c>
      <c r="B12" t="n" s="5">
        <v>251862</v>
      </c>
    </row>
    <row r="13" spans="1:2">
      <c r="A13" t="s" s="4">
        <v>709</v>
      </c>
      <c r="B13" t="n" s="5">
        <v>0</v>
      </c>
    </row>
    <row r="14" spans="1:2">
      <c r="A14" t="s" s="4">
        <v>710</v>
      </c>
      <c r="B14" t="n" s="5">
        <v>0</v>
      </c>
    </row>
    <row r="15" spans="1:2">
      <c r="A15" t="s" s="4">
        <v>697</v>
      </c>
      <c r="B15" t="n" s="5">
        <v>335816</v>
      </c>
    </row>
    <row r="16" spans="1:2">
      <c r="A16" t="s" s="4">
        <v>712</v>
      </c>
      <c r="B16" t="n" s="8">
        <v>34.39</v>
      </c>
    </row>
    <row r="17" spans="1:2">
      <c r="A17" t="s" s="4">
        <v>713</v>
      </c>
      <c r="B17" t="n" s="9">
        <v>34.39</v>
      </c>
    </row>
    <row r="18" spans="1:2">
      <c r="A18" t="s" s="4">
        <v>714</v>
      </c>
      <c r="B18" t="n" s="5">
        <v>0</v>
      </c>
    </row>
    <row r="19" spans="1:2">
      <c r="A19" t="s" s="4">
        <v>715</v>
      </c>
      <c r="B19" t="n" s="5">
        <v>0</v>
      </c>
    </row>
    <row r="20" spans="1:2">
      <c r="A20" t="s" s="4">
        <v>716</v>
      </c>
      <c r="B20" t="n" s="8">
        <v>34.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t="s" s="1">
        <v>717</v>
      </c>
      <c r="B1" t="s" s="2">
        <v>61</v>
      </c>
      <c r="D1" t="s" s="2">
        <v>1</v>
      </c>
    </row>
    <row r="2" spans="1:6">
      <c r="B2" t="s" s="2">
        <v>2</v>
      </c>
      <c r="C2" t="s" s="2">
        <v>62</v>
      </c>
      <c r="D2" t="s" s="2">
        <v>2</v>
      </c>
      <c r="E2" t="s" s="2">
        <v>62</v>
      </c>
      <c r="F2" t="s" s="2">
        <v>25</v>
      </c>
    </row>
    <row r="3" spans="1:6">
      <c r="A3" t="s" s="3">
        <v>718</v>
      </c>
    </row>
    <row r="4" spans="1:6">
      <c r="A4" t="s" s="4">
        <v>719</v>
      </c>
      <c r="B4" t="s" s="4">
        <v>720</v>
      </c>
      <c r="C4" t="s" s="4">
        <v>720</v>
      </c>
      <c r="D4" t="s" s="4">
        <v>720</v>
      </c>
      <c r="E4" t="s" s="4">
        <v>720</v>
      </c>
    </row>
    <row r="5" spans="1:6">
      <c r="A5" t="s" s="4">
        <v>721</v>
      </c>
      <c r="B5" t="n" s="7">
        <v>1400</v>
      </c>
      <c r="D5" t="n" s="7">
        <v>1400</v>
      </c>
    </row>
    <row r="6" spans="1:6">
      <c r="A6" t="s" s="4">
        <v>722</v>
      </c>
      <c r="B6" t="n" s="5">
        <v>1700</v>
      </c>
      <c r="D6" t="n" s="5">
        <v>1700</v>
      </c>
      <c r="F6" t="n" s="7">
        <v>1700</v>
      </c>
    </row>
    <row r="7" spans="1:6">
      <c r="A7" t="s" s="4">
        <v>242</v>
      </c>
    </row>
    <row r="8" spans="1:6">
      <c r="A8" t="s" s="3">
        <v>718</v>
      </c>
    </row>
    <row r="9" spans="1:6">
      <c r="A9" t="s" s="4">
        <v>723</v>
      </c>
      <c r="B9" t="n" s="5">
        <v>44000</v>
      </c>
      <c r="D9" t="n" s="7">
        <v>44000</v>
      </c>
    </row>
    <row r="10" spans="1:6">
      <c r="A10" t="s" s="4">
        <v>724</v>
      </c>
      <c r="D10" t="n" s="5">
        <v>2034</v>
      </c>
    </row>
    <row r="11" spans="1:6">
      <c r="A11" t="s" s="4">
        <v>725</v>
      </c>
      <c r="B11" t="n" s="5">
        <v>1500</v>
      </c>
      <c r="D11" t="n" s="7">
        <v>1500</v>
      </c>
    </row>
    <row r="12" spans="1:6">
      <c r="A12" t="s" s="4">
        <v>726</v>
      </c>
      <c r="B12" t="n" s="5">
        <v>34518</v>
      </c>
      <c r="D12" t="n" s="5">
        <v>34518</v>
      </c>
    </row>
    <row r="13" spans="1:6">
      <c r="A13" t="s" s="4">
        <v>727</v>
      </c>
      <c r="B13" t="n" s="5">
        <v>51400</v>
      </c>
      <c r="D13" t="n" s="5">
        <v>51400</v>
      </c>
    </row>
    <row r="14" spans="1:6">
      <c r="A14" t="s" s="4">
        <v>728</v>
      </c>
    </row>
    <row r="15" spans="1:6">
      <c r="A15" t="s" s="3">
        <v>718</v>
      </c>
    </row>
    <row r="16" spans="1:6">
      <c r="A16" t="s" s="4">
        <v>729</v>
      </c>
      <c r="B16" t="n" s="5">
        <v>16900</v>
      </c>
      <c r="D16" t="n" s="5">
        <v>16900</v>
      </c>
    </row>
    <row r="17" spans="1:6">
      <c r="A17" t="s" s="4">
        <v>730</v>
      </c>
    </row>
    <row r="18" spans="1:6">
      <c r="A18" t="s" s="3">
        <v>718</v>
      </c>
    </row>
    <row r="19" spans="1:6">
      <c r="A19" t="s" s="4">
        <v>722</v>
      </c>
      <c r="B19" t="n" s="7">
        <v>300</v>
      </c>
      <c r="D19" t="n" s="7">
        <v>3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731</v>
      </c>
      <c r="B1" t="s" s="2">
        <v>61</v>
      </c>
      <c r="D1" t="s" s="2">
        <v>1</v>
      </c>
    </row>
    <row r="2" spans="1:5">
      <c r="B2" t="s" s="2">
        <v>2</v>
      </c>
      <c r="C2" t="s" s="2">
        <v>62</v>
      </c>
      <c r="D2" t="s" s="2">
        <v>2</v>
      </c>
      <c r="E2" t="s" s="2">
        <v>62</v>
      </c>
    </row>
    <row r="3" spans="1:5">
      <c r="A3" t="s" s="4">
        <v>732</v>
      </c>
    </row>
    <row r="4" spans="1:5">
      <c r="A4" t="s" s="3">
        <v>733</v>
      </c>
    </row>
    <row r="5" spans="1:5">
      <c r="A5" t="s" s="4">
        <v>734</v>
      </c>
      <c r="B5" t="n" s="7">
        <v>200000</v>
      </c>
      <c r="C5" t="n" s="7">
        <v>100000</v>
      </c>
      <c r="D5" t="n" s="7">
        <v>200000</v>
      </c>
      <c r="E5" t="n" s="7">
        <v>100000</v>
      </c>
    </row>
    <row r="6" spans="1:5">
      <c r="A6" t="s" s="4">
        <v>735</v>
      </c>
    </row>
    <row r="7" spans="1:5">
      <c r="A7" t="s" s="3">
        <v>733</v>
      </c>
    </row>
    <row r="8" spans="1:5">
      <c r="A8" t="s" s="4">
        <v>736</v>
      </c>
      <c r="B8" t="n" s="7">
        <v>0</v>
      </c>
      <c r="D8" t="n" s="7">
        <v>0</v>
      </c>
    </row>
    <row r="9" spans="1:5">
      <c r="A9" t="s" s="4">
        <v>737</v>
      </c>
      <c r="D9" t="s" s="4">
        <v>738</v>
      </c>
    </row>
    <row r="10" spans="1:5">
      <c r="A10" t="s" s="4">
        <v>734</v>
      </c>
      <c r="E10" t="n" s="7">
        <v>1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39</v>
      </c>
      <c r="B1" t="s" s="2">
        <v>1</v>
      </c>
    </row>
    <row r="2" spans="1:3">
      <c r="B2" t="s" s="2">
        <v>2</v>
      </c>
      <c r="C2" t="s" s="2">
        <v>62</v>
      </c>
    </row>
    <row r="3" spans="1:3">
      <c r="A3" t="s" s="3">
        <v>740</v>
      </c>
    </row>
    <row r="4" spans="1:3">
      <c r="A4" t="s" s="4">
        <v>741</v>
      </c>
      <c r="B4" t="n" s="10">
        <v>0.8</v>
      </c>
      <c r="C4" t="n" s="10">
        <v>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9"/>
    <col customWidth="1" max="5" min="5" width="14"/>
  </cols>
  <sheetData>
    <row r="1" spans="1:5">
      <c r="A1" t="s" s="1">
        <v>742</v>
      </c>
      <c r="B1" t="s" s="2">
        <v>61</v>
      </c>
      <c r="D1" t="s" s="2">
        <v>1</v>
      </c>
    </row>
    <row r="2" spans="1:5">
      <c r="B2" t="s" s="2">
        <v>2</v>
      </c>
      <c r="C2" t="s" s="2">
        <v>62</v>
      </c>
      <c r="D2" t="s" s="2">
        <v>743</v>
      </c>
      <c r="E2" t="s" s="2">
        <v>62</v>
      </c>
    </row>
    <row r="3" spans="1:5">
      <c r="A3" t="s" s="3">
        <v>744</v>
      </c>
    </row>
    <row r="4" spans="1:5">
      <c r="A4" t="s" s="4">
        <v>745</v>
      </c>
      <c r="D4" t="n" s="5">
        <v>1</v>
      </c>
    </row>
    <row r="5" spans="1:5">
      <c r="A5" t="s" s="4">
        <v>746</v>
      </c>
      <c r="D5" t="n" s="5">
        <v>10</v>
      </c>
    </row>
    <row r="6" spans="1:5">
      <c r="A6" t="s" s="4">
        <v>747</v>
      </c>
    </row>
    <row r="7" spans="1:5">
      <c r="A7" t="s" s="3">
        <v>744</v>
      </c>
    </row>
    <row r="8" spans="1:5">
      <c r="A8" t="s" s="4">
        <v>748</v>
      </c>
      <c r="B8" t="s" s="4">
        <v>749</v>
      </c>
      <c r="C8" t="s" s="4">
        <v>750</v>
      </c>
      <c r="D8" t="s" s="4">
        <v>751</v>
      </c>
      <c r="E8" t="s" s="4">
        <v>75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752</v>
      </c>
      <c r="C1" t="s" s="2">
        <v>61</v>
      </c>
      <c r="E1" t="s" s="2">
        <v>1</v>
      </c>
    </row>
    <row r="2" spans="1:7">
      <c r="C2" t="s" s="2">
        <v>2</v>
      </c>
      <c r="D2" t="s" s="2">
        <v>62</v>
      </c>
      <c r="E2" t="s" s="2">
        <v>2</v>
      </c>
      <c r="F2" t="s" s="2">
        <v>62</v>
      </c>
      <c r="G2" t="s" s="2">
        <v>25</v>
      </c>
    </row>
    <row r="3" spans="1:7">
      <c r="A3" t="s" s="3">
        <v>744</v>
      </c>
    </row>
    <row r="4" spans="1:7">
      <c r="A4" t="s" s="4">
        <v>753</v>
      </c>
      <c r="C4" t="n" s="7">
        <v>130663</v>
      </c>
      <c r="D4" t="n" s="7">
        <v>112364</v>
      </c>
      <c r="E4" t="n" s="7">
        <v>370412</v>
      </c>
      <c r="F4" t="n" s="7">
        <v>304345</v>
      </c>
    </row>
    <row r="5" spans="1:7">
      <c r="A5" t="s" s="4">
        <v>754</v>
      </c>
      <c r="C5" t="n" s="5">
        <v>80167</v>
      </c>
      <c r="E5" t="n" s="5">
        <v>80167</v>
      </c>
      <c r="G5" t="n" s="7">
        <v>50357</v>
      </c>
    </row>
    <row r="6" spans="1:7">
      <c r="A6" t="s" s="4">
        <v>755</v>
      </c>
    </row>
    <row r="7" spans="1:7">
      <c r="A7" t="s" s="3">
        <v>744</v>
      </c>
    </row>
    <row r="8" spans="1:7">
      <c r="A8" t="s" s="4">
        <v>753</v>
      </c>
      <c r="C8" t="n" s="5">
        <v>54930</v>
      </c>
      <c r="D8" t="n" s="5">
        <v>52126</v>
      </c>
      <c r="E8" t="n" s="5">
        <v>177534</v>
      </c>
      <c r="F8" t="n" s="5">
        <v>156931</v>
      </c>
    </row>
    <row r="9" spans="1:7">
      <c r="A9" t="s" s="4">
        <v>754</v>
      </c>
      <c r="C9" t="n" s="5">
        <v>69361</v>
      </c>
      <c r="E9" t="n" s="5">
        <v>69361</v>
      </c>
      <c r="G9" t="n" s="5">
        <v>42031</v>
      </c>
    </row>
    <row r="10" spans="1:7">
      <c r="A10" t="s" s="4">
        <v>756</v>
      </c>
    </row>
    <row r="11" spans="1:7">
      <c r="A11" t="s" s="3">
        <v>744</v>
      </c>
    </row>
    <row r="12" spans="1:7">
      <c r="A12" t="s" s="4">
        <v>753</v>
      </c>
      <c r="B12" t="s" s="4">
        <v>338</v>
      </c>
      <c r="C12" t="n" s="5">
        <v>75733</v>
      </c>
      <c r="D12" t="n" s="7">
        <v>60238</v>
      </c>
      <c r="E12" t="n" s="5">
        <v>192878</v>
      </c>
      <c r="F12" t="n" s="7">
        <v>147414</v>
      </c>
    </row>
    <row r="13" spans="1:7">
      <c r="A13" t="s" s="4">
        <v>754</v>
      </c>
      <c r="B13" t="s" s="4">
        <v>340</v>
      </c>
      <c r="C13" t="n" s="7">
        <v>10806</v>
      </c>
      <c r="E13" t="n" s="7">
        <v>10806</v>
      </c>
      <c r="G13" t="n" s="7">
        <v>8326</v>
      </c>
    </row>
    <row r="14" spans="1:7">
      <c r="A14" t="n"/>
    </row>
    <row r="15" spans="1:7">
      <c r="A15" t="s" s="4">
        <v>338</v>
      </c>
      <c r="B15" t="s" s="4">
        <v>757</v>
      </c>
    </row>
    <row r="16" spans="1:7">
      <c r="A16" t="s" s="4">
        <v>340</v>
      </c>
      <c r="B16" t="s" s="4">
        <v>758</v>
      </c>
    </row>
  </sheetData>
  <mergeCells count="6">
    <mergeCell ref="A1:B2"/>
    <mergeCell ref="C1:D1"/>
    <mergeCell ref="E1:F1"/>
    <mergeCell ref="A14:F14"/>
    <mergeCell ref="B15:F15"/>
    <mergeCell ref="B16:F1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9</v>
      </c>
      <c r="B1" t="s" s="2">
        <v>2</v>
      </c>
      <c r="C1" t="s" s="2">
        <v>25</v>
      </c>
    </row>
    <row r="2" spans="1:3">
      <c r="A2" t="s" s="3">
        <v>744</v>
      </c>
    </row>
    <row r="3" spans="1:3">
      <c r="A3" t="s" s="4">
        <v>760</v>
      </c>
      <c r="B3" t="s" s="4">
        <v>761</v>
      </c>
      <c r="C3" t="s" s="4">
        <v>761</v>
      </c>
    </row>
    <row r="4" spans="1:3">
      <c r="A4" t="s" s="4">
        <v>762</v>
      </c>
    </row>
    <row r="5" spans="1:3">
      <c r="A5" t="s" s="3">
        <v>744</v>
      </c>
    </row>
    <row r="6" spans="1:3">
      <c r="A6" t="s" s="4">
        <v>760</v>
      </c>
      <c r="B6" t="s" s="4">
        <v>763</v>
      </c>
      <c r="C6" t="s" s="4">
        <v>7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764</v>
      </c>
      <c r="B1" t="s" s="2">
        <v>61</v>
      </c>
      <c r="D1" t="s" s="2">
        <v>1</v>
      </c>
      <c r="F1" t="s" s="2">
        <v>608</v>
      </c>
    </row>
    <row r="2" spans="1:6">
      <c r="B2" t="s" s="2">
        <v>2</v>
      </c>
      <c r="C2" t="s" s="2">
        <v>62</v>
      </c>
      <c r="D2" t="s" s="2">
        <v>2</v>
      </c>
      <c r="E2" t="s" s="2">
        <v>62</v>
      </c>
      <c r="F2" t="s" s="2">
        <v>25</v>
      </c>
    </row>
    <row r="3" spans="1:6">
      <c r="A3" t="s" s="4">
        <v>765</v>
      </c>
    </row>
    <row r="4" spans="1:6">
      <c r="A4" t="s" s="3">
        <v>766</v>
      </c>
    </row>
    <row r="5" spans="1:6">
      <c r="A5" t="s" s="4">
        <v>748</v>
      </c>
      <c r="B5" t="s" s="4">
        <v>749</v>
      </c>
      <c r="C5" t="s" s="4">
        <v>750</v>
      </c>
      <c r="D5" t="s" s="4">
        <v>751</v>
      </c>
      <c r="E5" t="s" s="4">
        <v>750</v>
      </c>
    </row>
    <row r="6" spans="1:6">
      <c r="A6" t="s" s="4">
        <v>767</v>
      </c>
    </row>
    <row r="7" spans="1:6">
      <c r="A7" t="s" s="3">
        <v>766</v>
      </c>
    </row>
    <row r="8" spans="1:6">
      <c r="A8" t="s" s="4">
        <v>748</v>
      </c>
      <c r="B8" t="s" s="4">
        <v>763</v>
      </c>
      <c r="C8" t="s" s="4">
        <v>768</v>
      </c>
      <c r="D8" t="s" s="4">
        <v>643</v>
      </c>
      <c r="E8" t="s" s="4">
        <v>769</v>
      </c>
    </row>
    <row r="9" spans="1:6">
      <c r="A9" t="s" s="4">
        <v>770</v>
      </c>
    </row>
    <row r="10" spans="1:6">
      <c r="A10" t="s" s="3">
        <v>766</v>
      </c>
    </row>
    <row r="11" spans="1:6">
      <c r="A11" t="s" s="4">
        <v>748</v>
      </c>
      <c r="D11" t="s" s="4">
        <v>769</v>
      </c>
      <c r="F11" t="s" s="4">
        <v>769</v>
      </c>
    </row>
    <row r="12" spans="1:6">
      <c r="A12" t="s" s="4">
        <v>771</v>
      </c>
    </row>
    <row r="13" spans="1:6">
      <c r="A13" t="s" s="3">
        <v>766</v>
      </c>
    </row>
    <row r="14" spans="1:6">
      <c r="A14" t="s" s="4">
        <v>748</v>
      </c>
      <c r="B14" t="s" s="4">
        <v>772</v>
      </c>
      <c r="C14" t="s" s="4">
        <v>772</v>
      </c>
      <c r="D14" t="s" s="4">
        <v>772</v>
      </c>
      <c r="E14" t="s" s="4">
        <v>773</v>
      </c>
    </row>
    <row r="15" spans="1:6">
      <c r="A15" t="s" s="4">
        <v>774</v>
      </c>
    </row>
    <row r="16" spans="1:6">
      <c r="A16" t="s" s="3">
        <v>766</v>
      </c>
    </row>
    <row r="17" spans="1:6">
      <c r="A17" t="s" s="4">
        <v>748</v>
      </c>
      <c r="D17" t="s" s="4">
        <v>775</v>
      </c>
      <c r="F17" t="s" s="4">
        <v>776</v>
      </c>
    </row>
    <row r="18" spans="1:6">
      <c r="A18" t="s" s="4">
        <v>777</v>
      </c>
    </row>
    <row r="19" spans="1:6">
      <c r="A19" t="s" s="3">
        <v>766</v>
      </c>
    </row>
    <row r="20" spans="1:6">
      <c r="A20" t="s" s="4">
        <v>748</v>
      </c>
      <c r="B20" t="s" s="4">
        <v>761</v>
      </c>
      <c r="C20" t="s" s="4">
        <v>763</v>
      </c>
      <c r="D20" t="s" s="4">
        <v>761</v>
      </c>
      <c r="E20" t="s" s="4">
        <v>776</v>
      </c>
    </row>
    <row r="21" spans="1:6">
      <c r="A21" t="s" s="4">
        <v>778</v>
      </c>
    </row>
    <row r="22" spans="1:6">
      <c r="A22" t="s" s="3">
        <v>766</v>
      </c>
    </row>
    <row r="23" spans="1:6">
      <c r="A23" t="s" s="4">
        <v>748</v>
      </c>
      <c r="D23" t="s" s="4">
        <v>779</v>
      </c>
      <c r="F23" t="s" s="4">
        <v>76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t="s" s="1">
        <v>780</v>
      </c>
      <c r="B1" t="s" s="2">
        <v>781</v>
      </c>
      <c r="C1" t="s" s="2">
        <v>2</v>
      </c>
    </row>
    <row r="2" spans="1:3">
      <c r="A2" t="s" s="3">
        <v>782</v>
      </c>
    </row>
    <row r="3" spans="1:3">
      <c r="A3" t="s" s="4">
        <v>783</v>
      </c>
      <c r="C3" t="s" s="4">
        <v>784</v>
      </c>
    </row>
    <row r="4" spans="1:3">
      <c r="A4" t="s" s="4">
        <v>785</v>
      </c>
    </row>
    <row r="5" spans="1:3">
      <c r="A5" t="s" s="3">
        <v>782</v>
      </c>
    </row>
    <row r="6" spans="1:3">
      <c r="A6" t="s" s="4">
        <v>786</v>
      </c>
      <c r="B6" t="n" s="7">
        <v>100</v>
      </c>
    </row>
    <row r="7" spans="1:3">
      <c r="A7" t="s" s="4">
        <v>787</v>
      </c>
      <c r="B7" t="n" s="5">
        <v>30</v>
      </c>
    </row>
    <row r="8" spans="1:3">
      <c r="A8" t="s" s="4">
        <v>392</v>
      </c>
      <c r="B8" t="n" s="7">
        <v>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Description of Business, Basis </vt:lpstr>
      <vt:lpstr>Acquisitions</vt:lpstr>
      <vt:lpstr>Financial Instruments</vt:lpstr>
      <vt:lpstr>Inventories</vt:lpstr>
      <vt:lpstr>Property, Plant and Equipment</vt:lpstr>
      <vt:lpstr>Debt</vt:lpstr>
      <vt:lpstr>Goodwill and Intangible Assets</vt:lpstr>
      <vt:lpstr>Stockholders' Equity</vt:lpstr>
      <vt:lpstr>Income (Loss) Per Share</vt:lpstr>
      <vt:lpstr>Commitments and Contingencies</vt:lpstr>
      <vt:lpstr>Restructurings</vt:lpstr>
      <vt:lpstr>Share-Based Compensation</vt:lpstr>
      <vt:lpstr>Income Taxes</vt:lpstr>
      <vt:lpstr>Related Party Transactions</vt:lpstr>
      <vt:lpstr>Supplemental Cash Flow Informat</vt:lpstr>
      <vt:lpstr>Geographic and Significant Cust</vt:lpstr>
      <vt:lpstr>Subsequent Events</vt:lpstr>
      <vt:lpstr>Description of Business, Basi24</vt:lpstr>
      <vt:lpstr>Description of Business, Basi25</vt:lpstr>
      <vt:lpstr>Acquisitions (Tables)</vt:lpstr>
      <vt:lpstr>Financial Instruments (Tables)</vt:lpstr>
      <vt:lpstr>Inventories (Tables)</vt:lpstr>
      <vt:lpstr>Property, Plant and Equipment (</vt:lpstr>
      <vt:lpstr>Debt (Tables)</vt:lpstr>
      <vt:lpstr>Goodwill and Intangible Assets </vt:lpstr>
      <vt:lpstr>Income (Loss) Per Share (Tables</vt:lpstr>
      <vt:lpstr>Restructurings (Tables)</vt:lpstr>
      <vt:lpstr>Share-Based Compensation (Table</vt:lpstr>
      <vt:lpstr>Geographic and Significant Cu35</vt:lpstr>
      <vt:lpstr>Description of Business, Basi36</vt:lpstr>
      <vt:lpstr>Description of Business, Basi37</vt:lpstr>
      <vt:lpstr>Description of Business, Basi38</vt:lpstr>
      <vt:lpstr>Description of Business, Basi39</vt:lpstr>
      <vt:lpstr>Acquisitons - Additional Inform</vt:lpstr>
      <vt:lpstr>Acquisitions - Schedule of Aggr</vt:lpstr>
      <vt:lpstr>Acquisitions - Schedule of Recl</vt:lpstr>
      <vt:lpstr>Acquisitions - Components of Ac</vt:lpstr>
      <vt:lpstr>Acquisitions - Summary of Reven</vt:lpstr>
      <vt:lpstr>Acquisitions - Summary of Unaud</vt:lpstr>
      <vt:lpstr>Acquisitions - Summary of Opera</vt:lpstr>
      <vt:lpstr>Financial Instruments - Additio</vt:lpstr>
      <vt:lpstr>Financial Instruments - Assets </vt:lpstr>
      <vt:lpstr>Financial Instruments - Changes</vt:lpstr>
      <vt:lpstr>Inventories - Components of Net</vt:lpstr>
      <vt:lpstr>Property Plant and Equipment - </vt:lpstr>
      <vt:lpstr>Property Plant and Equipment 52</vt:lpstr>
      <vt:lpstr>Debt - Additional Information (</vt:lpstr>
      <vt:lpstr>Debt - Schedule of Remained Out</vt:lpstr>
      <vt:lpstr>Debt - Schedule of Minimum Prin</vt:lpstr>
      <vt:lpstr>Goodwill and Intangible Asset56</vt:lpstr>
      <vt:lpstr>Goodwill and Intangible Asset57</vt:lpstr>
      <vt:lpstr>Goodwill and Intangible Asset58</vt:lpstr>
      <vt:lpstr>Goodwill and Intangible Asset59</vt:lpstr>
      <vt:lpstr>Goodwill and Intangible Asset60</vt:lpstr>
      <vt:lpstr>Stockholders' Equity - Addition</vt:lpstr>
      <vt:lpstr>Income (Loss) Per Share - Compu</vt:lpstr>
      <vt:lpstr>Income (Loss) Per Share - Addit</vt:lpstr>
      <vt:lpstr>Commitments and Contingencies -</vt:lpstr>
      <vt:lpstr>Restructurings - Summary of Cos</vt:lpstr>
      <vt:lpstr>Share-Based Compensation - Addi</vt:lpstr>
      <vt:lpstr>Share-Based Compensation - Effe</vt:lpstr>
      <vt:lpstr>Share-Based Compensation - Summ</vt:lpstr>
      <vt:lpstr>Share-Based Compensation - Weig</vt:lpstr>
      <vt:lpstr>Share-Based Compensation - Su70</vt:lpstr>
      <vt:lpstr>Share-Based Compensation - Su71</vt:lpstr>
      <vt:lpstr>Income Taxes - Additional Infor</vt:lpstr>
      <vt:lpstr>Related-Party Transactions - Ad</vt:lpstr>
      <vt:lpstr>Supplemental Cash Flow Inform74</vt:lpstr>
      <vt:lpstr>Geographic and Significant Cu75</vt:lpstr>
      <vt:lpstr>Geographic and Significant Cu76</vt:lpstr>
      <vt:lpstr>Geographic and Significant Cu77</vt:lpstr>
      <vt:lpstr>Geographic and Significant Cu7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23:34Z</dcterms:created>
  <dcterms:modified xmlns:dcterms="http://purl.org/dc/terms/" xmlns:xsi="http://www.w3.org/2001/XMLSchema-instance" xsi:type="dcterms:W3CDTF">2015-08-12T16:23:34Z</dcterms:modified>
  <dc:title xmlns:dc="http://purl.org/dc/elements/1.1/">Untitled</dc:title>
  <dc:description xmlns:dc="http://purl.org/dc/elements/1.1/"/>
  <dc:subject xmlns:dc="http://purl.org/dc/elements/1.1/"/>
  <cp:keywords/>
  <cp:category/>
</cp:coreProperties>
</file>